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Summary of significant accounti" sheetId="8" r:id="rId8"/>
    <s:sheet name="Other comprehensive income (los" sheetId="9" r:id="rId9"/>
    <s:sheet name="Earnings per share" sheetId="10" r:id="rId10"/>
    <s:sheet name="Investment securities" sheetId="11" r:id="rId11"/>
    <s:sheet name="Loans, net and allowance for lo" sheetId="12" r:id="rId12"/>
    <s:sheet name="Other assets" sheetId="13" r:id="rId13"/>
    <s:sheet name="Fair value estimates" sheetId="14" r:id="rId14"/>
    <s:sheet name="Employee benefit plans" sheetId="15" r:id="rId15"/>
    <s:sheet name="Summary of significant accoun16" sheetId="16" r:id="rId16"/>
    <s:sheet name="Other comprehensive income (l17" sheetId="17" r:id="rId17"/>
    <s:sheet name="Earnings per share (Tables)" sheetId="18" r:id="rId18"/>
    <s:sheet name="Investment securities (Tables)" sheetId="19" r:id="rId19"/>
    <s:sheet name="Loans, net and allowance for 20" sheetId="20" r:id="rId20"/>
    <s:sheet name="Other assets (Tables)" sheetId="21" r:id="rId21"/>
    <s:sheet name="Fair value estimates (Tables)" sheetId="22" r:id="rId22"/>
    <s:sheet name="Employee benefit plans (Tables)" sheetId="23" r:id="rId23"/>
    <s:sheet name="Summary of significant accoun24" sheetId="24" r:id="rId24"/>
    <s:sheet name="Other comprehensive income (l25" sheetId="25" r:id="rId25"/>
    <s:sheet name="Other comprehensive income (l26" sheetId="26" r:id="rId26"/>
    <s:sheet name="Earnings per share - Additional" sheetId="27" r:id="rId27"/>
    <s:sheet name="Earnings per share - Schedule o" sheetId="28" r:id="rId28"/>
    <s:sheet name="Investment securities - Amortiz" sheetId="29" r:id="rId29"/>
    <s:sheet name="Investment securities - Maturit" sheetId="30" r:id="rId30"/>
    <s:sheet name="Investment securities - Summary" sheetId="31" r:id="rId31"/>
    <s:sheet name="Investment securities - Additio" sheetId="32" r:id="rId32"/>
    <s:sheet name="Investment securities - Fair Va" sheetId="33" r:id="rId33"/>
    <s:sheet name="Loans, net and allowance for 34" sheetId="34" r:id="rId34"/>
    <s:sheet name="Loans, net and allowance for 35" sheetId="35" r:id="rId35"/>
    <s:sheet name="Loans, net and allowance for 36" sheetId="36" r:id="rId36"/>
    <s:sheet name="Loans, net and allowance for 37" sheetId="37" r:id="rId37"/>
    <s:sheet name="Loans, net and allowance for 38" sheetId="38" r:id="rId38"/>
    <s:sheet name="Loans, net and allowance for 39" sheetId="39" r:id="rId39"/>
    <s:sheet name="Loans, net and allowance for 40" sheetId="40" r:id="rId40"/>
    <s:sheet name="Loans, net and allowance for 41" sheetId="41" r:id="rId41"/>
    <s:sheet name="Other assets - Components of Ot" sheetId="42" r:id="rId42"/>
    <s:sheet name="Fair value estimates - Addition" sheetId="43" r:id="rId43"/>
    <s:sheet name="Fair value estimates - Schedule" sheetId="44" r:id="rId44"/>
    <s:sheet name="Fair value estimates - Schedu45" sheetId="45" r:id="rId45"/>
    <s:sheet name="Fair value estimates - Additi46" sheetId="46" r:id="rId46"/>
    <s:sheet name="Fair value estimates - Carrying" sheetId="47" r:id="rId47"/>
    <s:sheet name="Employee benefit plans - Additi" sheetId="48" r:id="rId48"/>
    <s:sheet name="Employee benefit plans - Compon" sheetId="49" r:id="rId49"/>
    <s:sheet name="Uncategorized Items - pfis-2015" sheetId="50" r:id="rId50"/>
  </s:sheets>
  <s:definedNames/>
  <s:calcPr calcId="124519" calcMode="auto" fullCalcOnLoad="1"/>
</s:workbook>
</file>

<file path=xl/sharedStrings.xml><?xml version="1.0" encoding="utf-8"?>
<sst xmlns="http://schemas.openxmlformats.org/spreadsheetml/2006/main" uniqueCount="521">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FIS</t>
  </si>
  <si>
    <t>Entity Registrant Name</t>
  </si>
  <si>
    <t>PEOPLES FINANCIAL SERVICES CORP.</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due from banks</t>
  </si>
  <si>
    <t>Interest-bearing deposits in other banks</t>
  </si>
  <si>
    <t>Federal funds sold</t>
  </si>
  <si>
    <t>Investment securities:</t>
  </si>
  <si>
    <t>Available-for-sale</t>
  </si>
  <si>
    <t>Held-to-maturity: Fair value June 30, 2015, $14,104; December 31, 2014, $15,215</t>
  </si>
  <si>
    <t>Total investment securities</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par value $2.00, authorized 25,000,000 shares; June 30, 2015, issued and outstanding 7,542,725 shares; December 31, 2014, issued and outstanding 7,548,358 shares</t>
  </si>
  <si>
    <t>Capital surplu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Held-to-maturity, Fair Value</t>
  </si>
  <si>
    <t>Common stock, par value</t>
  </si>
  <si>
    <t>Common stock, shares authorized</t>
  </si>
  <si>
    <t>Common stock, shares issued</t>
  </si>
  <si>
    <t>Common stock, shares outstanding</t>
  </si>
  <si>
    <t>Consolidated Statements of Income and Comprehensive Income - USD ($) $ in Thousands</t>
  </si>
  <si>
    <t>3 Months Ended</t>
  </si>
  <si>
    <t>Jun. 30, 2014</t>
  </si>
  <si>
    <t>Interest and fees on loans:</t>
  </si>
  <si>
    <t>Taxable</t>
  </si>
  <si>
    <t>Tax-exempt</t>
  </si>
  <si>
    <t>Interest and dividends on investment securities:</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fees and commissions</t>
  </si>
  <si>
    <t>Merchant services income</t>
  </si>
  <si>
    <t>Commission and fees on fiduciary activities</t>
  </si>
  <si>
    <t>Wealth management income</t>
  </si>
  <si>
    <t>Mortgage banking income</t>
  </si>
  <si>
    <t>Life insurance investment income</t>
  </si>
  <si>
    <t>Net gain on sale of investment securities available-for-sale</t>
  </si>
  <si>
    <t>Total noninterest income</t>
  </si>
  <si>
    <t>Noninterest expense:</t>
  </si>
  <si>
    <t>Salaries and employee benefits expense</t>
  </si>
  <si>
    <t>Net occupancy and equipment expense</t>
  </si>
  <si>
    <t>Merchant services expense</t>
  </si>
  <si>
    <t>Amortization of intangible assets</t>
  </si>
  <si>
    <t>Acquisition related expense</t>
  </si>
  <si>
    <t>Other expenses</t>
  </si>
  <si>
    <t>Total noninterest expense</t>
  </si>
  <si>
    <t>Income before income taxes</t>
  </si>
  <si>
    <t>Income tax expense</t>
  </si>
  <si>
    <t>Net income</t>
  </si>
  <si>
    <t>Other comprehensive income (loss):</t>
  </si>
  <si>
    <t>Unrealized gain (loss) on investment securities available-for-sale</t>
  </si>
  <si>
    <t>Reclassification adjustment for net gain on sales included in net income</t>
  </si>
  <si>
    <t>Other comprehensive income (loss)</t>
  </si>
  <si>
    <t>Income tax expense (benefit) related to other comprehensive income (loss)</t>
  </si>
  <si>
    <t>Other comprehensive income (loss), net of income taxes</t>
  </si>
  <si>
    <t>Comprehensive income</t>
  </si>
  <si>
    <t>Net income:</t>
  </si>
  <si>
    <t>Basic</t>
  </si>
  <si>
    <t>Diluted</t>
  </si>
  <si>
    <t>Average common shares outstanding:</t>
  </si>
  <si>
    <t>Dividends declared</t>
  </si>
  <si>
    <t>Consolidated Statements of Changes in Stockholders' Equity - USD ($) $ in Thousands</t>
  </si>
  <si>
    <t>Total</t>
  </si>
  <si>
    <t>Common Stock [Member]</t>
  </si>
  <si>
    <t>Capital Surplus [Member]</t>
  </si>
  <si>
    <t>Retained Earnings [Member]</t>
  </si>
  <si>
    <t>Accumulated Other Comprehensive Income (Loss) [Member]</t>
  </si>
  <si>
    <t>Treasury Stock [Member]</t>
  </si>
  <si>
    <t>Balance at Dec. 31, 2013</t>
  </si>
  <si>
    <t>Shares retired</t>
  </si>
  <si>
    <t>Reissuance under option plan</t>
  </si>
  <si>
    <t>Repurchase and held</t>
  </si>
  <si>
    <t>Retirement of stock options</t>
  </si>
  <si>
    <t>Retirement of treasury shares</t>
  </si>
  <si>
    <t>Balance at Jun. 30, 2014</t>
  </si>
  <si>
    <t>Balance at Dec. 31, 2014</t>
  </si>
  <si>
    <t>Stock based compensation</t>
  </si>
  <si>
    <t>Balance at Jun. 30, 2015</t>
  </si>
  <si>
    <t>Consolidated Statements of Changes in Stockholders' Equity (Parenthetical) - $ / shares</t>
  </si>
  <si>
    <t>Statement of Stockholders' Equity [Abstract]</t>
  </si>
  <si>
    <t>Dividends declared (in dollars per share)</t>
  </si>
  <si>
    <t>Share retired, shares</t>
  </si>
  <si>
    <t>Reissuance under option plan, shares</t>
  </si>
  <si>
    <t>Repurchase and held, shares</t>
  </si>
  <si>
    <t>Consolidated Statements of Cash Flows - USD ($) $ in Thousands</t>
  </si>
  <si>
    <t>Cash flows from operating activities:</t>
  </si>
  <si>
    <t>Adjustments to reconcile net income to net cash provided by operating activities:</t>
  </si>
  <si>
    <t>Depreciation of premises and equipment</t>
  </si>
  <si>
    <t>Amortization of deferred loan costs</t>
  </si>
  <si>
    <t>Amortization of intangibles</t>
  </si>
  <si>
    <t>Net accretion of purchase accounting adjustments on tangible assets</t>
  </si>
  <si>
    <t>Net gain on sale of other real estate owned</t>
  </si>
  <si>
    <t>Net loss on disposal of equipment</t>
  </si>
  <si>
    <t>Net amortization of investment securities</t>
  </si>
  <si>
    <t>Loans originated for sale</t>
  </si>
  <si>
    <t>Proceeds from sale of loans originated for sale</t>
  </si>
  <si>
    <t>Net (gain) loss on sale of loans originated for sale</t>
  </si>
  <si>
    <t>Net gain on sale of investment securities</t>
  </si>
  <si>
    <t>Deferred income tax expense (benefit)</t>
  </si>
  <si>
    <t>Net change in:</t>
  </si>
  <si>
    <t>Stock appreciation rights</t>
  </si>
  <si>
    <t>Net cash provided by operating activities</t>
  </si>
  <si>
    <t>Cash flows from investing activities:</t>
  </si>
  <si>
    <t>Proceeds from sales of investment securities available-for-sale</t>
  </si>
  <si>
    <t>Proceeds from repayments of investment securities:</t>
  </si>
  <si>
    <t>Held-to-maturity</t>
  </si>
  <si>
    <t>Purchases of investment securities:</t>
  </si>
  <si>
    <t>Net redemption of restricted equity securities</t>
  </si>
  <si>
    <t>Net increase in lending activities</t>
  </si>
  <si>
    <t>Purchases of premises and equipment</t>
  </si>
  <si>
    <t>Proceeds from the sale of premises and equipment</t>
  </si>
  <si>
    <t>Proceeds from sale of other real estate owned</t>
  </si>
  <si>
    <t>Net cash used in investing activities</t>
  </si>
  <si>
    <t>Cash flows from financing activities:</t>
  </si>
  <si>
    <t>Net increase (decrease) in deposits</t>
  </si>
  <si>
    <t>Repayment of long-term debt</t>
  </si>
  <si>
    <t>Net increase (decrease) in short-term borrowings</t>
  </si>
  <si>
    <t>Redemption of common stock</t>
  </si>
  <si>
    <t>Purchase of treasury stock</t>
  </si>
  <si>
    <t>Cash dividends paid</t>
  </si>
  <si>
    <t>Net cash provided by (used in) financing activities</t>
  </si>
  <si>
    <t>Net increase (decrease) in cash and cash equivalents</t>
  </si>
  <si>
    <t>Cash and cash equivalents at beginning of year</t>
  </si>
  <si>
    <t>Cash and cash equivalents at end of year</t>
  </si>
  <si>
    <t>Cash paid during the period for:</t>
  </si>
  <si>
    <t>Interest</t>
  </si>
  <si>
    <t>Income taxes</t>
  </si>
  <si>
    <t>Noncash items:</t>
  </si>
  <si>
    <t>Transfers of loans to other real estate</t>
  </si>
  <si>
    <t>Fair value of assets acquired:</t>
  </si>
  <si>
    <t>Premises and equipment</t>
  </si>
  <si>
    <t>Core deposit and other intangible assets</t>
  </si>
  <si>
    <t>Fair value of assets acquired, net</t>
  </si>
  <si>
    <t>Fair value of liabilities assumed:</t>
  </si>
  <si>
    <t>Deposits</t>
  </si>
  <si>
    <t>Fair value of liabilities assumed, net</t>
  </si>
  <si>
    <t>Summary of significant accounting policies</t>
  </si>
  <si>
    <t>Accounting Policies [Abstract]</t>
  </si>
  <si>
    <t>1. Summary of significant accounting policies:
Nature of operations:
Peoples Financial Services Corp., a bank holding company
incorporated under the laws of Pennsylvania, provides a full range
of financial services through its wholly-owned subsidiary, Peoples
Security Bank and Trust Company (“Peoples Bank”),
including its subsidiaries, Peoples Advisors, LLC and Penseco
Realty, Inc. (collectively, the “Company” or
“Peoples”). The Company services its retail and
commercial customers through twenty-six full-service community
banking offices located within the Lackawanna, Lehigh, Luzerne,
Monroe, Susquehanna, Wayne and Wyoming Counties of Pennsylvania and
Broome County of New York.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operating results or financial position
of the Company. The operating results and financial position of the
Company for the three and six months ended and as of June 30,
2015, are not necessarily indicative of the results of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For additional information and disclosures required
under GAAP, reference is made to the Company’s Annual Report
on Form 10-K for the period ended December 31, 2014.
The Company has evaluated events and transactions occurring
subsequent to the balance sheet date of June 30, 2015, for
items that should potentially be recognized or disclosed in these
consolidated financial statements. The evaluation was conducted
through the date these consolidated financial statements were
issued.
Recent accounting standards:
In May 2015, the Financial Accounting Standards Board
(“FASB”) issued Accounting Standards Update
(“ASU”) 2015-08, Business Combinations (Topic 805):
“Pushdown Accounting—Amendments to SEC Paragraphs
Pursuant to Staff Accounting Bulletin (“SAB”)
115.” This ASU rescinds certain SEC guidance in order to
conform with ASU 2014-17, Pushdown Accounting. ASU 2014-17 was
issued in November 2014 and provides a reporting entity that is a
business or nonprofit activity (an “acquiree”) the
option to apply pushdown accounting to its separate financial
statements when an acquirer obtains control of the acquiree. SAB
115 became effective November 21, 2014. The adoption of ASU
2015-18 did not have a material effect on the operating results or
financial position of the Company.</t>
  </si>
  <si>
    <t>Equity [Abstract]</t>
  </si>
  <si>
    <t>2. Other comprehensive income (loss):
The components of other comprehensive loss and their related tax
effects are reported in the Consolidated Statements of Income and
Comprehensive Income. The accumulated other comprehensive income
(loss) included in the Consolidated Balance Sheets relates to net
unrealized gains and losses on investment securities
available-for-sale and benefit plan adjustments.
The components of accumulated other comprehensive loss included in
stockholders’ equity at June 30, 2015 and
December 31, 2014 is as follows:
June 30, 2015 December 31, 2014
Net unrealized gain on investment securities available-for-sale $ 4,768 $ 6,292
Related income taxes 1,669 2,202
Net of income taxes 3,099 4,090
Benefit plan adjustments (7,567 ) (7,567 )
Related income taxes (2,648 ) (2,648 )
Net of income taxes (4,919 ) (4,919 )
Accumulated other comprehensive loss $ (1,820 ) $ (829 )
Other comprehensive income (loss) and related tax effects for the
three and six months ended June 30, 2015 and 2014 is as
follows:
Three months ended June 30 2015 2014
Unrealized gain (loss) on investment securities
available-for-sale $ (1,459 ) $ 1,242
Net gain on the sale of investment securities available-for-sale
(1) (160 )
Other comprehensive income (loss) gain before taxes (1,459 ) 1,082
Income tax expense (benefit) (510 ) 378
Other comprehensive income (loss) $ (949 ) $ 704
Six months ended June 30 2015 2014
Unrealized gain (loss) on investment securities
available-for-sale $ (692 ) $ 3,636
Net gain on the sale of investment securities available-for-sale
(1) (832 ) (160 )
Other comprehensive income (loss) gain before taxes (1,524 ) 3,476
Income tax expense (benefit) (533 ) 1,216
Other comprehensive income (loss) $ (991 ) $ 2,260
(1) Represents amounts reclassified out
of accumulated comprehensive income and included in gains on sale
of investment securities on the consolidated statements of income
and comprehensive income.</t>
  </si>
  <si>
    <t>Earnings per share</t>
  </si>
  <si>
    <t>Earnings Per Share [Abstract]</t>
  </si>
  <si>
    <t xml:space="preserve">3. Earnings per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here were no shares considered anti-dilutive for the three and six
month periods ended June 30, 2015 and 2014.
2015 2014
For the three months ended June 30 Basic Diluted Basic Diluted
Net Income (Numerator) $ 4,431 $ 4,431 $ 3,331 $ 3,331
Average common shares outstanding (Denominator) 7,546,198 7,546,198 7,548,358 7,570,883
Earnings per share $ 0.59 $ 0.59 $ 0.44 $ 0.44
2015 2014
For the six months ended June 30 Basic Diluted Basic Diluted
Net Income (Numerator) $ 9,475 $ 9,475 $ 8,029 $ 8,029
Average common shares outstanding (Denominator) 7,547,272 7,547,272 7,549,300 7,575,655
Earnings per share $ 1.26 $ 1.26 $ 1.06 $ 1.06 </t>
  </si>
  <si>
    <t>Investment securities</t>
  </si>
  <si>
    <t>Investments, Debt and Equity Securities [Abstract]</t>
  </si>
  <si>
    <t>4. Investment securities:
The amortized cost and fair value of investment securities
aggregated by investment category at June 30, 2015 and
December 31, 2014 are summarized as follows:
June 30 2015 Amortized Gross Gross Fair Value
Available-for-sale:
U.S. Treasury securities $ 30,631 $ 84 $ 30 $ 30,685
U.S. Government-sponsored enterprises 85,377 490 5 85,862
State and municipals:
Taxable 15,930 804 22 16,712
Tax-exempt 109,241 3,886 613 112,514
Mortgage-backed securities:
U.S. Government agencies 32,995 156 62 33,089
U.S. Government-sponsored enterprises 39,848 250 170 39,928
Total $ 314,022 $ 5,670 $ 902 $ 318,790
Held-to-maturity:
State and municipals Tax-exempt $ 7,369 $ 103 $ 53 $ 7,419
Mortgage-backed securities:
U.S. Government agencies 93 1 94
U.S. Government-sponsored enterprises 6,164 427 6,591
Total $ 13,626 $ 531 $ 53 $ 14,104
December 31, 2014 Amortized Gross Gross Fair Value
Available-for-sale:
U.S. Treasury securities $ 48,393 $ 157 $ 48,550
U.S. Government-sponsored enterprises 95,990 337 $ 82 96,245
State and municipals:
Taxable 16,490 943 26 17,407
Tax-exempt 87,954 4,971 24 92,901
Mortgage-backed securities:
U.S. Government agencies 37,511 132 167 37,476
U.S. Government-sponsored enterprises 46,956 277 226 47,007
Total $ 333,294 $ 6,817 $ 525 $ 339,586
Held-to-maturity:
Tax-exempt state and municipals $ 7,370 $ 105 $ 38 $ 7,437
Mortgage-backed securities:
U.S. Government agencies 100 2 102
U.S. Government-sponsored enterprises 7,195 481 7,676
Total $ 14,665 $ 588 $ 38 $ 15,215
The maturity distribution of the fair value, which is the net
carrying amount, of the debt securities classified as
available-for-sale at June 30, 2015, is summarized as
follows:
June 30, 2015 Fair Value
Within one year $ 28,289
After one but within five years 108,675
After five but within ten years 54,059
After ten years 54,750
245,773
Mortgage-backed securities 73,017
Total $ 318,790
The maturity distribution of the amortized cost and fair value, of
debt securities classified as held-to-maturity at June 30,
2015, is summarized as follows:
June 30, 2015 Amortized Fair Value
Within one year
After one but within five years $ 326 $ 330
After five but within ten years 176 180
After ten years 6,867 6,909
7,369 7,419
Mortgage-backed securities 6,257 6,685
Total $ 13,626 $ 14,104
Securities with a carrying value of $191,687 and $216,192 at
June 30, 2015 and December 31, 2014, respectively, were
pledged to secure public deposits and repurchase agreements as
required or permitted by law.
Securities and short-term investment activities are conducted with
a diverse group of government entities, corporations and state and
local municipalities. The counterparty’s creditworthiness and
type of collateral is evaluated on a case-by-case basis. At
June 30, 2015 and December 31, 2014, there were no
significant concentrations of credit risk from any one issuer, with
the exception of U.S. Government agencies and sponsored enterprises
that exceeded 10.0 percent of stockholders’ equity.
The fair value and gross unrealized losses of investment securities
with unrealized losses for which an other-than-temporary impairment
(“OTTI”) has not been recognized at June 30, 2015
and December 31, 2014, aggregated by investment category and
length of time that the individual securities have been in a
continuous unrealized loss position, are summarized as follows:
Less Than 12 Months 12 Months or More Total
June 30, 2015 Fair Value Unrealized Fair Value Unrealized Fair Value Unrealized
U.S. Treasury securities $ 10,044 $ 30 $ 10,044 $ 30
U.S. Government-sponsored enterprises 3,003 5 3,003 5
State and municipals:
Taxable $ 545 $ 22 545 22
Tax-exempt 44,196 636 786 30 44,982 666
Mortgage-backed securities:
U.S. Government agencies 7,457 26 5,402 36 12,859 62
U.S. Government-sponsored enterprises 13,785 68 3,721 102 17,506 170
Total $ 78,485 $ 765 $ 10,454 $ 190 $ 88,939 $ 955
Less Than 12 Months 12 Months or More Total
December 31, 2014 Fair Value Unrealized Fair Value Unrealized Fair Value Unrealized
U.S. Government-sponsored enterprises $ 21,228 $ 33 $ 7,954 $ 49 $ 29,182 $ 82
State and municipals:
Taxable 544 26 544 26
Tax-exempt 4,702 23 2,423 39 7,125 62
Mortgage-backed securities:
U.S. Government agencies 20,148 167 20,148 167
U.S. Government-sponsored enterprises 22,870 226 22,870 226
Total $ 68,948 $ 449 $ 10,921 $ 114 $ 79,869 $ 563
The Company had 110 investment securities, consisting of 84
tax-exempt state and municipal obligations, two U.S. Treasury
Securities, one taxable state and municipal obligation, one U.S.
Government-sponsored enterprise securities, and 22 mortgage-backed
securities that were in unrealized loss positions at June 30,
2015. Of these securities, one taxable state and municipal
obligation, six mortgage-backed securities and three tax-exempt
state and municipal securitie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June 30, 2015.
There was no OTTI recognized for the three or six months ended
June 30, 2015 and 2014.
The Company had 52 investment securities, consisting of 16
tax-exempt state and municipal obligations, one taxable state and
municipal obligation, nine U.S. Government-sponsored enterprise
securities and 26 mortgage-backed securities that were in
unrealized loss positions at December 31, 2014. Of these
securities, two U.S. Government-sponsored enterprise securities,
four tax-exempt state and municipal securities, and one taxable
state and municipal obligation were in a continuous unrealized loss
position for twelve months or more.</t>
  </si>
  <si>
    <t>Loans, net and allowance for loan losses</t>
  </si>
  <si>
    <t>Receivables [Abstract]</t>
  </si>
  <si>
    <t>5. Loans, net and allowance for loan losses:
The major classifications of loans outstanding, net of deferred
loan origination fees and costs at June 30, 2015 and
December 31, 2014 are summarized as follows. Net deferred loan
costs were $700 and $651 at June 30, 2015 and
December 31, 2014.
June 30, 2015 December 31, 2014
Commercial $ 322,418 $ 319,590
Real estate:
Commercial 511,835 493,481
Residential 312,567 310,667
Consumer 84,721 86,156
Total $ 1,231,541 $ 1,209,894
The changes in the allowance for loan losses account by major
classification of loan for the three and six months ended
June 30, 2015 and 2014 are summarized as follows:
Real estate
June 30, 2015 Commercial Commercial Residential Consumer Total
Allowance for loan losses:
Beginning Balance April 1, 2015 $ 2,420 $ 3,087 $ 3,909 $ 1,387 $ 10,803
Charge-offs (3 ) (30 ) (35 ) (106 ) (174 )
Recoveries 3 5 3 38 49
Provisions 15 128 150 457 750
Ending balance $ 2,435 $ 3,190 $ 4,027 $ 1,776 $ 11,428
Real estate
June 30, 2015 Commercial Commercial Residential Consumer Total
Allowance for loan losses:
Beginning Balance January 1, 2015 $ 2,321 $ 3,037 $ 3,690 $ 1,290 $ 10,338
Charge-offs (40 ) (79 ) (234 ) (186 ) (539 )
Recoveries 64 6 8 51 129
Provisions 90 226 563 621 1,500
Ending balance $ 2,435 $ 3,190 $ 4,027 $ 1,776 $ 11,428
Real estate
June 30, 2014 Commercial Commercial Residential Consumer Total
Allowance for loan losses:
Beginning Balance April 1, 2014 $ 1,961 $ 2,473 $ 3,248 $ 1,177 $ 8,859
Charge-offs (29 ) (404 ) (270 ) (87 ) (790 )
Recoveries 1 269 35 47 352
Provisions 268 337 445 151 1,201
Ending balance $ 2,201 $ 2,675 $ 3,458 $ 1,288 $ 9,622
Real estate
June 30, 2014 Commercial Commercial Residential Consumer Total
Allowance for loan losses:
Beginning Balance January 1, 2014 $ 2,008 $ 2,394 $ 3,135 $ 1,114 $ 8,651
Charge-offs (376 ) (432 ) (510 ) (155 ) (1,473 )
Recoveries 1 269 38 78 386
Provisions 568 444 795 251 2,058
Ending balance $ 2,201 $ 2,675 $ 3,458 $ 1,288 $ 9,622
The allocation of the allowance for loan losses and the related
loans by major classifications of loans at June 30, 2015 and
December 31, 2014 is summarized as follows:
Real estate
June 30, 2015 Commercial Commercial Residential Consumer Unallocated Total
Allowance for loan losses:
Ending balance $ 2,435 $ 3,190 $ 4,027 $ 1,776 $ $ 11,428
Ending balance: individually evaluated for impairment 1,209 1,338 796 137 3,480
Ending balance: collectively evaluated for impairment 1,226 1,745 3,231 1,639 7,841
Ending balance: loans acquired with deteriorated credit quality $ $ 107 $ $ $ 107
Loans receivable:
Ending balance $ 322,418 $ 511,835 $ 312,567 $ 84,721 $ $ 1,231,541
Ending balance: individually evaluated for impairment 1,948 6,080 4,385 137 12,550
Ending balance: collectively evaluated for impairment 319,448 504,379 308,127 $ 84,584 1,216,538
Ending balance: loans acquired with deteriorated credit quality $ 1,022 $ 1,376 $ 55 $ $ 2,453
Real estate
December 31, 2014 Commercial Commercial Residential Consumer Unallocated Total
Allowance for loan losses:
Ending balance $ 2,321 $ 3,037 $ 3,690 $ 1,290 $ $ 10,338
Ending balance: individually evaluated for impairment 1,072 805 767 38 2,682
Ending balance: collectively evaluated for impairment 1,081 2,125 2,921 1,252 7,379
Ending balance: loans acquired with deteriorated credit quality $ 168 $ 107 $ 2 $ 277
Loans receivable:
Ending balance $ 319,590 $ 493,481 $ 310,667 $ 86,156 $ $ 1,209,894
Ending balance: individually evaluated for impairment 2,595 5,084 4,001 127 11,807
Ending balance: collectively evaluated for impairment 315,642 487,024 306,608 $ 86,029 1,195,303
Ending balance: loans acquired with deteriorated credit quality $ 1,353 $ 1,373 $ 58 $ $ 2,784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A loan to borrowers with
acceptable credit quality and risk that is not adversely classified
as Substandard, Doubtful, Loss nor designated as Special
Mention.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The following tables present the major classification of loans
summarized by the aggregate pass rating and the classified ratings
of special mention, substandard and doubtful within the
Company’s internal risk rating system at June 30, 2015
and December 31, 2014:
June 30, 2015 Pass Special Substandard Doubtful Total
Commercial $ 309,696 $ 6,171 $ 6,551 $ $ 322,418
Real estate:
Commercial 486,289 13,280 12,266 511,835
Residential 301,962 1,865 8,740 312,567
Consumer 84,583 138 84,721
Total $ 1,182,530 $ 21,316 $ 27,695 $ $ 1,231,541
December 31, 2014: Pass Special Substandard Doubtful Total
Commercial $ 306,066 $ 6,135 $ 7,389 $ $ 319,590
Real estate:
Commercial 472,270 9,858 11,353 493,481
Residential 300,299 2,123 8,245 310,667
Consumer 86,037 13 106 86,156
Total $ 1,164,672 $ 18,129 $ 27,093 $ $ 1,209,894
Information concerning nonaccrual loans by major loan
classification at June 30, 2015 and December 31, 2014 is
summarized as follows:
June 30, 2015 December 31, 2014
Commercial $ 1,499 $ 1,322
Real estate:
Commercial 3,468 3,732
Residential 3,881 3,523
Consumer 135 122
Total $ 8,983 $ 8,699
The major classifications of loans by past due status are
summarized as follows:
June 30, 2015 30-59 Days 60-89 Days Greater Total Current Total Loans Loans &gt; 90
Commercial $ 426 $ 61 $ 1,499 $ 1,986 $ 320,432 $ 322,418
Real estate:
Commercial 3,000 205 3,468 6,673 505,162 511,835
Residential 1,098 1,708 4,611 7,417 305,150 312,567 $ 730
Consumer 654 232 477 1,363 83,358 84,721 342
Total $ 5,178 $ 2,206 $ 10,055 $ 17,439 $ 1,214,102 $ 1,231,541 $ 1,072
December 31, 2014 30-59 Days 60-89 Days Greater Total Current Total Loans Loans &gt; 90
Commercial $ 898 $ 117 $ 1,322 $ 2,337 $ 317,253 $ 319,590
Real estate:
Commercial 2,100 888 3,868 6,856 486,625 493,481 $ 136
Residential 3,154 1,239 4,585 8,978 301,689 310,667 1,062
Consumer 848 247 547 1,642 84,514 86,156 425
Total $ 7,000 $ 2,491 $ 10,322 $ 19,813 $ 1,190,081 $ 1,209,894 $ 1,623
The following tables summarize information concerning impaired
loans as of and for the three and six months ended June 30,
2015 and June 30, 2014, and as of and for the year ended,
December 31, 2014 by major loan classification:
This Quarter Year-to-Date
June 30, 2015 Recorded Unpaid Related Average Interest Average Interest
With no related allowance:
Commercial $ 1,658 $ 3,184 $ 1,989 $ 17 $ 2,168 $ 37
Real estate:
Commercial 2,140 2,852 2,169 28 2,366 47
Residential 2,734 2,917 2,503 1 2,488 2
Consumer 6 26
Total 6,532 8,953 6,667 46 7,048 86
With an allowance recorded:
Commercial 1,312 1,312 $ 1,209 1,469 13 1,533 27
Real estate:
Commercial 5,316 5,316 1,445 4,628 48 4,182 65
Residential 1,706 1,706 796 1,673 7 1,593 17
Consumer 137 137 137 114 91
Total 8,471 8,471 3,587 7,884 68 7,399 109
Commercial 2,970 4,496 1,209 3,458 30 3,701 64
Real estate:
Commercial 7,456 8,168 1,445 6,797 76 6,548 112
Residential 4,440 4,623 796 4,176 8 4,081 19
Consumer 137 137 137 120 117
Total $ 15,003 $ 17,424 $ 3,587 $ 14,551 $ 114 $ 14,447 $ 195
For the Year Ended
December 31, 2014 Recorded Unpaid Related Average Interest
With no related allowance:
Commercial $ 2,379 $ 4,084 $ 2,669 141
Real estate:
Commercial 2,932 3,690 7,944 120
Residential 2,672 2,857 2,731 4
Consumer 83 83 94
Total 8,066 10,714 13,438 265
With an allowance recorded:
Commercial 1,569 1,569 $ 1,240 1,787 $ 58
Real estate:
Commercial 3,525 3,525 912 2,293 28
Residential 1,387 1,387 769 590 10
Consumer 44 44 38 10 1
Total 6,525 6,525 2,959 4,680 97
Commercial 3,948 5,653 1,240 4,456 199
Real estate:
Commercial 6,457 7,215 912 10,237 148
Residential 4,059 4,244 769 3,321 14
Consumer 127 127 38 104 1
Total $ 14,591 $ 17,239 $ 2,959 $ 18,118 $ 362
This Quarter Year-to-Date
June 30, 2014 Recorded Unpaid Related Average Interest Average Interest
With no related allowance:
Commercial $ 2,649 $ 4,470 $ 2,329 $ 28 $ 2,908 $ 52
Real estate:
Commercial 9,899 12,619 9,929 19 10,077 38
Residential 2,720 2,908 2,730 1 2,801 2
Consumer 97 97 113 111
Total 15,365 20,094 15,101 48 15,897 92
With an allowance recorded:
Commercial 1,757 1,757 $ 1,157 1,743 23 1,853 43
Real estate:
Commercial 1,387 1,387 527 1,395 14 1,397 29
Residential 257 257 162 259 390
Consumer
Total 3,401 3,401 1,846 3,397 37 3,640 72
Commercial 4,406 6,227 1,157 4,072 51 4,761 95
Real estate:
Commercial 11,286 14,006 527 11,324 33 11,474 67
Residential 2,977 3,165 162 2,989 1 3,191 2
Consumer 97 97 113 111
Total $ 18,766 $ 23,495 $ 1,846 $ 18,498 $ 85 $ 19,537 $ 164
Included in the commercial loan and commercial and residential real
estate categories are troubled debt restructurings that are
classified as impaired. Troubled debt restructurings totaled $3,046
at June 30, 2015, $2,933 at December 31, 2014 and $1,900
at June 30, 2014.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re were four loans modified as a troubled debt restructuring for
the three months ended June 30, 2015, in the amount of $170.
There were eight loans modified as troubled debt restructurings for
the first six months ended June 30, 2015, in the amount of
$554. There were no loans modified as troubled debt restructurings
for the three or six months ended June 30, 2014. During the
three and six months ended June 30, 2015 and 2014, there were
no defaults on loans restructured within the last twelve
months.</t>
  </si>
  <si>
    <t>Deferred Costs, Capitalized, Prepaid, and Other Assets Disclosure [Abstract]</t>
  </si>
  <si>
    <t>6. Other assets:
The components of other assets at June 30, 2015, and
December 31, 2014 are summarized as follows:
June 30, December 31,
Other real estate owned $ 334 $ 561
Investment in residential housing program 7,044 4,329
Mortgage servicing rights 566 676
Bank owned life insurance 30,374 29,983
Restricted equity securities 3,357 3,687
Other assets 14,785 13,830
Total $ 56,460 $ 53,066</t>
  </si>
  <si>
    <t>Fair value estimates</t>
  </si>
  <si>
    <t>Fair Value Disclosures [Abstract]</t>
  </si>
  <si>
    <t>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financial
instruments:
Cash and cash equivalents:
Investment securities:
Loans held for sale:
Net loans:
In conjunction with the Merger, the loans purchased were recorded
at their acquisition date fair value. In order to record the loans
at fair value, management made three different types of fair value
adjustments. A market rate adjustment was made to adjust for the
movement in market interest rates, irrespective of credit
adjustments, compared to the stated rates of the acquired loans. A
credit adjustment was made on pools of homogeneous loans
representing the changes in credit quality of the underlying
borrowers from the loan inception to the acquisition date. The
credit adjustment on distressed loans represents the portion of the
loan balance that has been deemed uncollectible based on the
management’s expectations of future cash flows for each
respective loan.
Mortgage servicing rights:
Accrued interest receivable:
Restricted equity securities:
Deposits:
The fair value assigned to the core deposit intangible asset
represents the future economic benefit of the potential cost
savings from acquiring core deposits in the Merger compared to the
cost of obtaining alternative funding such as brokered deposits
from market sources. Management utilized an income valuation
approach to present value the estimated future cash savings in
order to determine the fair value of the intangible asset.
Short-term borrowings:
Long-term debt:
Accrued interest payable:
Off-balance sheet financial instruments:
The majority of commitments to extend credit, unused portions of
lines of credit and standby letters of credit carry current market
interest rates if converted to loans. Because such commitments are
generally unassignable of either the Company or the borrower, they
only have value to the Company and the borrower. None of the
commitments are subject to undue credit risk. The estimated fair
values of off-balance sheet financial instruments are based on fees
currently charged to enter into similar agreements, taking into
account the remaining terms of the agreements and the
counterparties’ credit standing. The fair value of
off-balance sheet financial instruments was not material at
June 30, 2015 and December 31, 2014.
Assets and liabilities measured at fair value on a recurring basis
at June 30, 2015 and December 31, 2014 are summarized as
follows:
Fair Value Measurement
Using
June 30, 2015 Amount Quoted Prices in (Level 1) Significant Other Observable (Level 2) Significant (Level 3)
U.S. Treasury securities $ 30,685 $ 30,685 $
U.S. Government-sponsored enterprises 85,862 $ 85,862
State and Municipals:
Taxable 16,712 16,712
Tax-exempt 112,514 112,514
Corporate debt securities
Mortgage-backed securities:
U.S. Government agencies 33,089 33,089
U.S. Government-sponsored enterprises 39,928 39,928
Total $ 318,790 $ 30,685 $ 288,105 $
Fair Value Measurement
Using
December 31, 2014 Amount Quoted Prices in (Level 1) Significant Other Observable (Level 2) Significant (Level 3)
U.S. Treasury securities $ 48,550 $ 48,550 $
U.S. Government-sponsored enterprises 96,245 $ 96,245
State and Municipals:
Taxable 17,407 17,407
Tax-exempt 92,901 92,901
Corporate debt securities
Mortgage-backed securities:
U.S. Government agencies 37,476 37,476
U.S. Government-sponsored enterprises 47,007 47,007
Total $ 339,586 $ 48,550 $ 291,036 $
Assets and liabilities measured at fair value on a nonrecurring
basis at June 30, 2015 and December 31, 2014 are
summarized as follows:
Fair Value Measurement
Using
June 30, 2015 Amount Quoted Prices in Identical Assets Significant Other Observable (Level 2) Significant Inputs (Level 3)
Impaired loans $ 6,448 $ 6,448
Other real estate owned $ 88 $ 88
Fair Value Measurement
Using
December 31, 2014 Amount Quoted Prices in Significant Other Observable Inputs (Level 2) Significant
Impaired loans $ 4,414 $ 4,414
Other real estate owned $ 218 $ 218
Fair values of impaired loans are based on the present value of
expected future cash flows discounted at the loan’s effective
interest rate or the fair value of the collateral if the loan is
collateral dependent.
The following table presents additional quantitative information
about assets measured at fair value on a nonrecurring basis and for
which the Company has utilized Level 3 inputs to determine fair
value:
Quantitative Information about Level
3 Fair Value Measurements
June 30, 2015 Fair Value Estimate Valuation Techniques Unobservable Input
Range (Weighted Average)
Impaired loans $ 6,448
Appraisal of collateral Appraisal adjustments
14.0% to 63.0% (24.2%)
Liquidation expenses 3.0% to 6.0% (5.4%)
Other real estate owned $ 88
Appraisal of collateral Appraisal adjustments
20.0% to 73.5% (53.4%)
Liquidation expenses 3.0% to 6.0% (5.0%)
Quantitative Information about Level
3 Fair Value Measurements
December 31, 2014 Fair Value Valuation Techniques Unobservable Input
Range (Weighted Average)
Impaired loans $ 4,414
Appraisal of collateral Appraisal adjustments
2.6% to 61.1% (24.5%)
Liquidation expenses 3.0% to 6.0% (5.5%)
Other real estate owned $ 218
Appraisal of collateral Appraisal adjustments
19.7% to 47.8% (30.5%)
Liquidation expenses 3.0% to 6.0% (5.0%)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June 30, 2015 and December 31, 2014 and
their placement within the fair value hierarchy are as follows:
Fair Value Hierarchy
June 30, 2015 Carrying Fair Value Quoted Prices in Significant Other Observable (level 2) Significant (Level 3)
Financial assets:
Cash and cash equivalents $ 35,557 $ 35,557 $ 35,557
Investment securities:
Available-for-sale 318,790 318,790 $ 30,685 $ 288,105
Held-to-maturity 13,626 14,104 14,104
Loans held for sale 2,879 2,883 2,883
Net loans 1,220,113 1,229,055 $ 1,229,055
Accrued interest receivable 5,507 5,507 5,507
Mortgage servicing rights 566 1,227 1,227
Restricted equity securities 3,357 3,357 3,357
Total $ 1,600,395 $ 1,610,480
Financial liabilities:
Deposits $ 1,424,767 $ 1,425,821 1,425,821
Short-term borrowings 25,860 25,860 25,860
Long-term debt 31,663 33,145 33,145
Accrued interest payable 443 443 $ 443
Total $ 1,482,733 $ 1,485,269
Fair Value Hierarchy
December 31, 2014 Carrying Fair Value Quoted Prices in Significant Other Observable (level 2) Significant (Level 3)
Financial assets:
Cash and cash equivalents $ 31,426 $ 31,426 $ 31,426
Investment securities:
Available-for-sale 339,586 339,586 $ 48,550 $ 291,036
Held-to-maturity 14,665 15,215 15,215
Loans held for sale 3,486 3,492 3,492
Net loans 1,199,556 1,210,369 $ 1,210,369
Accrued interest receivable 5,580 5,580 5,580
Mortgage servicing rights 676 1,466 1,466
Restricted equity securities 3,687 3,687 3,687
Total $ 1,598,662 $ 1,610,821
Financial liabilities:
Deposits $ 1,425,558 $ 1,427,081 1,427,081
Short-term borrowings 19,557 19,557 19,557
Long-term debt 33,140 34,772 34,772
Accrued interest payable 574 574 $ 574
Total $ 1,478,829 $ 1,481,984</t>
  </si>
  <si>
    <t>Employee benefit plans</t>
  </si>
  <si>
    <t>Compensation and Retirement Disclosure [Abstract]</t>
  </si>
  <si>
    <t>8. Employee benefit plans:
The Company provides an Employee Stock Ownership Plan
(“ESOP”) and a Retirement Profit Sharing Plan. The
Company also maintains a Supplemental Executive Retirement Plan
(“SERP”), an Employees’ Pension Plan, which is
currently frozen, and a Postretirement Plan Life Insurance plan
which was curtailed in 2013.
For the three and six months ended June 30, salaries and
employee benefits expense includes approximately $173 and $452 in
2015 and $584 and $834 in 2014 relating to the employee benefit
plans.
Components of net periodic benefit cost are as follows:
Pension Benefits
Three months ended June 30, 2015 2014
Net periodic pension cost:
Service cost
Interest cost $ 174 $ 169
Expected return on plan assets (233 ) (227 )
Amortization of prior service cost
Amortization of unrecognized net loss 50 23
Net periodic pension cost $ (9 ) $ (35 )
Pension Benefits
Six months ended June 30, 2015 2014
Net periodic pension cost:
Service cost
Interest cost $ 348 $ 338
Expected return on plan assets (466 ) (454 )
Amortization of prior service cost
Amortization of unrecognized net loss 100 46
Net periodic pension cost $ (18 ) $ (70 )</t>
  </si>
  <si>
    <t>Summary of significant accounting policies (Policies)</t>
  </si>
  <si>
    <t>Nature of operations</t>
  </si>
  <si>
    <t>Nature of operations:
Peoples Financial Services Corp., a bank holding company
incorporated under the laws of Pennsylvania, provides a full range
of financial services through its wholly-owned subsidiary, Peoples
Security Bank and Trust Company (“Peoples Bank”),
including its subsidiaries, Peoples Advisors, LLC and Penseco
Realty, Inc. (collectively, the “Company” or
“Peoples”). The Company services its retail and
commercial customers through twenty-six full-service community
banking offices located within the Lackawanna, Lehigh, Luzerne,
Monroe, Susquehanna, Wayne and Wyoming Counties of Pennsylvania and
Broome County of New York.</t>
  </si>
  <si>
    <t>Basis of presentation</t>
  </si>
  <si>
    <t>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operating results or financial position
of the Company. The operating results and financial position of the
Company for the three and six months ended and as of June 30,
2015, are not necessarily indicative of the results of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For additional information and disclosures required
under GAAP, reference is made to the Company’s Annual Report
on Form 10-K for the period ended December 31, 2014.
The Company has evaluated events and transactions occurring
subsequent to the balance sheet date of June 30, 2015, for
items that should potentially be recognized or disclosed in these
consolidated financial statements. The evaluation was conducted
through the date these consolidated financial statements were
issued.</t>
  </si>
  <si>
    <t>Recent accounting standards</t>
  </si>
  <si>
    <t>Recent accounting standards:
In May 2015, the Financial Accounting Standards Board
(“FASB”) issued Accounting Standards Update
(“ASU”) 2015-08, Business Combinations (Topic 805):
“Pushdown Accounting—Amendments to SEC Paragraphs
Pursuant to Staff Accounting Bulletin (“SAB”)
115.” This ASU rescinds certain SEC guidance in order to
conform with ASU 2014-17, Pushdown Accounting. ASU 2014-17 was
issued in November 2014 and provides a reporting entity that is a
business or nonprofit activity (an “acquiree”) the
option to apply pushdown accounting to its separate financial
statements when an acquirer obtains control of the acquiree. SAB
115 became effective November 21, 2014. The adoption of ASU
2015-18 did not have a material effect on the operating results or
financial position of the Company.</t>
  </si>
  <si>
    <t>Other comprehensive income (loss) (Tables)</t>
  </si>
  <si>
    <t>Components of Accumulated Other Comprehensive Loss</t>
  </si>
  <si>
    <t>The components of accumulated other comprehensive loss included in
stockholders’ equity at June 30, 2015 and
December 31, 2014 is as follows:
June 30, 2015 December 31, 2014
Net unrealized gain on investment securities available-for-sale $ 4,768 $ 6,292
Related income taxes 1,669 2,202
Net of income taxes 3,099 4,090
Benefit plan adjustments (7,567 ) (7,567 )
Related income taxes (2,648 ) (2,648 )
Net of income taxes (4,919 ) (4,919 )
Accumulated other comprehensive loss $ (1,820 ) $ (829 )</t>
  </si>
  <si>
    <t>Other Comprehensive Income (Loss) and Related Tax Effects</t>
  </si>
  <si>
    <t>Other comprehensive income (loss) and related tax effects for the
three and six months ended June 30, 2015 and 2014 is as
follows:
Three months ended June 30 2015 2014
Unrealized gain (loss) on investment securities
available-for-sale $ (1,459 ) $ 1,242
Net gain on the sale of investment securities available-for-sale
(1) (160 )
Other comprehensive income (loss) gain before taxes (1,459 ) 1,082
Income tax expense (benefit) (510 ) 378
Other comprehensive income (loss) $ (949 ) $ 704
Six months ended June 30 2015 2014
Unrealized gain (loss) on investment securities
available-for-sale $ (692 ) $ 3,636
Net gain on the sale of investment securities available-for-sale
(1) (832 ) (160 )
Other comprehensive income (loss) gain before taxes (1,524 ) 3,476
Income tax expense (benefit) (533 ) 1,216
Other comprehensive income (loss) $ (991 ) $ 2,260
(1) Represents amounts reclassified out
of accumulated comprehensive income and included in gains on sale
of investment securities on the consolidated statements of income
and comprehensive income.</t>
  </si>
  <si>
    <t>Earnings per share (Tables)</t>
  </si>
  <si>
    <t>Schedule of Earnings Per Share</t>
  </si>
  <si>
    <t xml:space="preserve">2015 2014
For the three months ended June 30 Basic Diluted Basic Diluted
Net Income (Numerator) $ 4,431 $ 4,431 $ 3,331 $ 3,331
Average common shares outstanding (Denominator) 7,546,198 7,546,198 7,548,358 7,570,883
Earnings per share $ 0.59 $ 0.59 $ 0.44 $ 0.44
2015 2014
For the six months ended June 30 Basic Diluted Basic Diluted
Net Income (Numerator) $ 9,475 $ 9,475 $ 8,029 $ 8,029
Average common shares outstanding (Denominator) 7,547,272 7,547,272 7,549,300 7,575,655
Earnings per share $ 1.26 $ 1.26 $ 1.06 $ 1.06 </t>
  </si>
  <si>
    <t>Investment securities (Tables)</t>
  </si>
  <si>
    <t>Amortized Cost and Fair Value of Investment Securities Aggregated by Investment Category</t>
  </si>
  <si>
    <t>The amortized cost and fair value of investment securities
aggregated by investment category at June 30, 2015 and
December 31, 2014 are summarized as follows:
June 30 2015 Amortized Gross Gross Fair Value
Available-for-sale:
U.S. Treasury securities $ 30,631 $ 84 $ 30 $ 30,685
U.S. Government-sponsored enterprises 85,377 490 5 85,862
State and municipals:
Taxable 15,930 804 22 16,712
Tax-exempt 109,241 3,886 613 112,514
Mortgage-backed securities:
U.S. Government agencies 32,995 156 62 33,089
U.S. Government-sponsored enterprises 39,848 250 170 39,928
Total $ 314,022 $ 5,670 $ 902 $ 318,790
Held-to-maturity:
State and municipals Tax-exempt $ 7,369 $ 103 $ 53 $ 7,419
Mortgage-backed securities:
U.S. Government agencies 93 1 94
U.S. Government-sponsored enterprises 6,164 427 6,591
Total $ 13,626 $ 531 $ 53 $ 14,104
December 31, 2014 Amortized Gross Gross Fair Value
Available-for-sale:
U.S. Treasury securities $ 48,393 $ 157 $ 48,550
U.S. Government-sponsored enterprises 95,990 337 $ 82 96,245
State and municipals:
Taxable 16,490 943 26 17,407
Tax-exempt 87,954 4,971 24 92,901
Mortgage-backed securities:
U.S. Government agencies 37,511 132 167 37,476
U.S. Government-sponsored enterprises 46,956 277 226 47,007
Total $ 333,294 $ 6,817 $ 525 $ 339,586
Held-to-maturity:
Tax-exempt state and municipals $ 7,370 $ 105 $ 38 $ 7,437
Mortgage-backed securities:
U.S. Government agencies 100 2 102
U.S. Government-sponsored enterprises 7,195 481 7,676
Total $ 14,665 $ 588 $ 38 $ 15,215</t>
  </si>
  <si>
    <t>Fair Value and Unrealized Losses of Investment Securities in Continuous Unrealized Loss Position</t>
  </si>
  <si>
    <t>The fair value and gross unrealized losses of investment securities
with unrealized losses for which an other-than-temporary impairment
(“OTTI”) has not been recognized at June 30, 2015
and December 31, 2014, aggregated by investment category and
length of time that the individual securities have been in a
continuous unrealized loss position, are summarized as follows:
Less Than 12 Months 12 Months or More Total
June 30, 2015 Fair Value Unrealized Fair Value Unrealized Fair Value Unrealized
U.S. Treasury securities $ 10,044 $ 30 $ 10,044 $ 30
U.S. Government-sponsored enterprises 3,003 5 3,003 5
State and municipals:
Taxable $ 545 $ 22 545 22
Tax-exempt 44,196 636 786 30 44,982 666
Mortgage-backed securities:
U.S. Government agencies 7,457 26 5,402 36 12,859 62
U.S. Government-sponsored enterprises 13,785 68 3,721 102 17,506 170
Total $ 78,485 $ 765 $ 10,454 $ 190 $ 88,939 $ 955
Less Than 12 Months 12 Months or More Total
December 31, 2014 Fair Value Unrealized Fair Value Unrealized Fair Value Unrealized
U.S. Government-sponsored enterprises $ 21,228 $ 33 $ 7,954 $ 49 $ 29,182 $ 82
State and municipals:
Taxable 544 26 544 26
Tax-exempt 4,702 23 2,423 39 7,125 62
Mortgage-backed securities:
U.S. Government agencies 20,148 167 20,148 167
U.S. Government-sponsored enterprises 22,870 226 22,870 226
Total $ 68,948 $ 449 $ 10,921 $ 114 $ 79,869 $ 563</t>
  </si>
  <si>
    <t>Available-for-Sale Securities [Member]</t>
  </si>
  <si>
    <t>Maturity Distribution of Debt Securities</t>
  </si>
  <si>
    <t>The maturity distribution of the fair value, which is the net
carrying amount, of the debt securities classified as
available-for-sale at June 30, 2015, is summarized as
follows:
June 30, 2015 Fair Value
Within one year $ 28,289
After one but within five years 108,675
After five but within ten years 54,059
After ten years 54,750
245,773
Mortgage-backed securities 73,017
Total $ 318,790</t>
  </si>
  <si>
    <t>Held-to-maturity Securities [Member]</t>
  </si>
  <si>
    <t>The maturity distribution of the amortized cost and fair value, of
debt securities classified as held-to-maturity at June 30,
2015, is summarized as follows:
June 30, 2015 Amortized Fair Value
Within one year
After one but within five years $ 326 $ 330
After five but within ten years 176 180
After ten years 6,867 6,909
7,369 7,419
Mortgage-backed securities 6,257 6,685
Total $ 13,626 $ 14,104</t>
  </si>
  <si>
    <t>Loans, net and allowance for loan losses (Tables)</t>
  </si>
  <si>
    <t>Major Classifications of Loans Outstanding</t>
  </si>
  <si>
    <t>The major classifications of loans outstanding, net of deferred
loan origination fees and costs at June 30, 2015 and
December 31, 2014 are summarized as follows. Net deferred loan
costs were $700 and $651 at June 30, 2015 and
December 31, 2014.
June 30, 2015 December 31, 2014
Commercial $ 322,418 $ 319,590
Real estate:
Commercial 511,835 493,481
Residential 312,567 310,667
Consumer 84,721 86,156
Total $ 1,231,541 $ 1,209,894</t>
  </si>
  <si>
    <t>Changes in Allowance for Loan Losses Account and Related Loans by Major Classification of Loans</t>
  </si>
  <si>
    <t>The changes in the allowance for loan losses account by major
classification of loan for the three and six months ended
June 30, 2015 and 2014 are summarized as follows:
Real estate
June 30, 2015 Commercial Commercial Residential Consumer Total
Allowance for loan losses:
Beginning Balance April 1, 2015 $ 2,420 $ 3,087 $ 3,909 $ 1,387 $ 10,803
Charge-offs (3 ) (30 ) (35 ) (106 ) (174 )
Recoveries 3 5 3 38 49
Provisions 15 128 150 457 750
Ending balance $ 2,435 $ 3,190 $ 4,027 $ 1,776 $ 11,428
Real estate
June 30, 2015 Commercial Commercial Residential Consumer Total
Allowance for loan losses:
Beginning Balance January 1, 2015 $ 2,321 $ 3,037 $ 3,690 $ 1,290 $ 10,338
Charge-offs (40 ) (79 ) (234 ) (186 ) (539 )
Recoveries 64 6 8 51 129
Provisions 90 226 563 621 1,500
Ending balance $ 2,435 $ 3,190 $ 4,027 $ 1,776 $ 11,428
Real estate
June 30, 2014 Commercial Commercial Residential Consumer Total
Allowance for loan losses:
Beginning Balance April 1, 2014 $ 1,961 $ 2,473 $ 3,248 $ 1,177 $ 8,859
Charge-offs (29 ) (404 ) (270 ) (87 ) (790 )
Recoveries 1 269 35 47 352
Provisions 268 337 445 151 1,201
Ending balance $ 2,201 $ 2,675 $ 3,458 $ 1,288 $ 9,622
Real estate
June 30, 2014 Commercial Commercial Residential Consumer Total
Allowance for loan losses:
Beginning Balance January 1, 2014 $ 2,008 $ 2,394 $ 3,135 $ 1,114 $ 8,651
Charge-offs (376 ) (432 ) (510 ) (155 ) (1,473 )
Recoveries 1 269 38 78 386
Provisions 568 444 795 251 2,058
Ending balance $ 2,201 $ 2,675 $ 3,458 $ 1,288 $ 9,622
The allocation of the allowance for loan losses and the related
loans by major classifications of loans at June 30, 2015 and
December 31, 2014 is summarized as follows:
Real estate
June 30, 2015 Commercial Commercial Residential Consumer Unallocated Total
Allowance for loan losses:
Ending balance $ 2,435 $ 3,190 $ 4,027 $ 1,776 $ $ 11,428
Ending balance: individually evaluated for impairment 1,209 1,338 796 137 3,480
Ending balance: collectively evaluated for impairment 1,226 1,745 3,231 1,639 7,841
Ending balance: loans acquired with deteriorated credit quality $ $ 107 $ $ $ 107
Loans receivable:
Ending balance $ 322,418 $ 511,835 $ 312,567 $ 84,721 $ $ 1,231,541
Ending balance: individually evaluated for impairment 1,948 6,080 4,385 137 12,550
Ending balance: collectively evaluated for impairment 319,448 504,379 308,127 $ 84,584 1,216,538
Ending balance: loans acquired with deteriorated credit quality $ 1,022 $ 1,376 $ 55 $ $ 2,453
Real estate
December 31, 2014 Commercial Commercial Residential Consumer Unallocated Total
Allowance for loan losses:
Ending balance $ 2,321 $ 3,037 $ 3,690 $ 1,290 $ $ 10,338
Ending balance: individually evaluated for impairment 1,072 805 767 38 2,682
Ending balance: collectively evaluated for impairment 1,081 2,125 2,921 1,252 7,379
Ending balance: loans acquired with deteriorated credit quality $ 168 $ 107 $ 2 $ 277
Loans receivable:
Ending balance $ 319,590 $ 493,481 $ 310,667 $ 86,156 $ $ 1,209,894
Ending balance: individually evaluated for impairment 2,595 5,084 4,001 127 11,807
Ending balance: collectively evaluated for impairment 315,642 487,024 306,608 $ 86,029 1,195,303
Ending balance: loans acquired with deteriorated credit quality $ 1,353 $ 1,373 $ 58 $ $ 2,784</t>
  </si>
  <si>
    <t>Major Classification of Loans Portfolio Summarized by Credit Quality</t>
  </si>
  <si>
    <t>The following tables present the major classification of loans
summarized by the aggregate pass rating and the classified ratings
of special mention, substandard and doubtful within the
Company’s internal risk rating system at June 30, 2015
and December 31, 2014:
June 30, 2015 Pass Special Substandard Doubtful Total
Commercial $ 309,696 $ 6,171 $ 6,551 $ $ 322,418
Real estate:
Commercial 486,289 13,280 12,266 511,835
Residential 301,962 1,865 8,740 312,567
Consumer 84,583 138 84,721
Total $ 1,182,530 $ 21,316 $ 27,695 $ $ 1,231,541
December 31, 2014: Pass Special Substandard Doubtful Total
Commercial $ 306,066 $ 6,135 $ 7,389 $ $ 319,590
Real estate:
Commercial 472,270 9,858 11,353 493,481
Residential 300,299 2,123 8,245 310,667
Consumer 86,037 13 106 86,156
Total $ 1,164,672 $ 18,129 $ 27,093 $ $ 1,209,894</t>
  </si>
  <si>
    <t>Information Concerning Nonaccrual Loans by Major Loan Classification</t>
  </si>
  <si>
    <t>Information concerning nonaccrual loans by major loan
classification at June 30, 2015 and December 31, 2014 is
summarized as follows:
June 30, 2015 December 31, 2014
Commercial $ 1,499 $ 1,322
Real estate:
Commercial 3,468 3,732
Residential 3,881 3,523
Consumer 135 122
Total $ 8,983 $ 8,699</t>
  </si>
  <si>
    <t>Major Classifications of Loans by Past Due Status</t>
  </si>
  <si>
    <t>The major classifications of loans by past due status are
summarized as follows:
June 30, 2015 30-59 Days 60-89 Days Greater Total Current Total Loans Loans &gt; 90
Commercial $ 426 $ 61 $ 1,499 $ 1,986 $ 320,432 $ 322,418
Real estate:
Commercial 3,000 205 3,468 6,673 505,162 511,835
Residential 1,098 1,708 4,611 7,417 305,150 312,567 $ 730
Consumer 654 232 477 1,363 83,358 84,721 342
Total $ 5,178 $ 2,206 $ 10,055 $ 17,439 $ 1,214,102 $ 1,231,541 $ 1,072
December 31, 2014 30-59 Days 60-89 Days Greater Total Current Total Loans Loans &gt; 90
Commercial $ 898 $ 117 $ 1,322 $ 2,337 $ 317,253 $ 319,590
Real estate:
Commercial 2,100 888 3,868 6,856 486,625 493,481 $ 136
Residential 3,154 1,239 4,585 8,978 301,689 310,667 1,062
Consumer 848 247 547 1,642 84,514 86,156 425
Total $ 7,000 $ 2,491 $ 10,322 $ 19,813 $ 1,190,081 $ 1,209,894 $ 1,623</t>
  </si>
  <si>
    <t>Summarize Information in Concerning to Impaired Loans</t>
  </si>
  <si>
    <t>The following tables summarize information concerning impaired
loans as of and for the three and six months ended June 30,
2015 and June 30, 2014, and as of and for the year ended,
December 31, 2014 by major loan classification:
This Quarter Year-to-Date
June 30, 2015 Recorded Unpaid Related Average Interest Average Interest
With no related allowance:
Commercial $ 1,658 $ 3,184 $ 1,989 $ 17 $ 2,168 $ 37
Real estate:
Commercial 2,140 2,852 2,169 28 2,366 47
Residential 2,734 2,917 2,503 1 2,488 2
Consumer 6 26
Total 6,532 8,953 6,667 46 7,048 86
With an allowance recorded:
Commercial 1,312 1,312 $ 1,209 1,469 13 1,533 27
Real estate:
Commercial 5,316 5,316 1,445 4,628 48 4,182 65
Residential 1,706 1,706 796 1,673 7 1,593 17
Consumer 137 137 137 114 91
Total 8,471 8,471 3,587 7,884 68 7,399 109
Commercial 2,970 4,496 1,209 3,458 30 3,701 64
Real estate:
Commercial 7,456 8,168 1,445 6,797 76 6,548 112
Residential 4,440 4,623 796 4,176 8 4,081 19
Consumer 137 137 137 120 117
Total $ 15,003 $ 17,424 $ 3,587 $ 14,551 $ 114 $ 14,447 $ 195
For the Year Ended
December 31, 2014 Recorded Unpaid Related Average Interest
With no related allowance:
Commercial $ 2,379 $ 4,084 $ 2,669 141
Real estate:
Commercial 2,932 3,690 7,944 120
Residential 2,672 2,857 2,731 4
Consumer 83 83 94
Total 8,066 10,714 13,438 265
With an allowance recorded:
Commercial 1,569 1,569 $ 1,240 1,787 $ 58
Real estate:
Commercial 3,525 3,525 912 2,293 28
Residential 1,387 1,387 769 590 10
Consumer 44 44 38 10 1
Total 6,525 6,525 2,959 4,680 97
Commercial 3,948 5,653 1,240 4,456 199
Real estate:
Commercial 6,457 7,215 912 10,237 148
Residential 4,059 4,244 769 3,321 14
Consumer 127 127 38 104 1
Total $ 14,591 $ 17,239 $ 2,959 $ 18,118 $ 362
This Quarter Year-to-Date
June 30, 2014 Recorded Unpaid Related Average Interest Average Interest
With no related allowance:
Commercial $ 2,649 $ 4,470 $ 2,329 $ 28 $ 2,908 $ 52
Real estate:
Commercial 9,899 12,619 9,929 19 10,077 38
Residential 2,720 2,908 2,730 1 2,801 2
Consumer 97 97 113 111
Total 15,365 20,094 15,101 48 15,897 92
With an allowance recorded:
Commercial 1,757 1,757 $ 1,157 1,743 23 1,853 43
Real estate:
Commercial 1,387 1,387 527 1,395 14 1,397 29
Residential 257 257 162 259 390
Consumer
Total 3,401 3,401 1,846 3,397 37 3,640 72
Commercial 4,406 6,227 1,157 4,072 51 4,761 95
Real estate:
Commercial 11,286 14,006 527 11,324 33 11,474 67
Residential 2,977 3,165 162 2,989 1 3,191 2
Consumer 97 97 113 111
Total $ 18,766 $ 23,495 $ 1,846 $ 18,498 $ 85 $ 19,537 $ 164</t>
  </si>
  <si>
    <t>Other assets (Tables)</t>
  </si>
  <si>
    <t>Components of Other Assets</t>
  </si>
  <si>
    <t>The components of other assets at June 30, 2015, and
December 31, 2014 are summarized as follows:
June 30, December 31,
Other real estate owned $ 334 $ 561
Investment in residential housing program 7,044 4,329
Mortgage servicing rights 566 676
Bank owned life insurance 30,374 29,983
Restricted equity securities 3,357 3,687
Other assets 14,785 13,830
Total $ 56,460 $ 53,066</t>
  </si>
  <si>
    <t>Fair value estimates (Tables)</t>
  </si>
  <si>
    <t>Schedule of Assets and Liabilities Measured at Fair Value on Recurring Basis</t>
  </si>
  <si>
    <t>Assets and liabilities measured at fair value on a recurring basis
at June 30, 2015 and December 31, 2014 are summarized as
follows:
Fair Value Measurement
Using
June 30, 2015 Amount Quoted Prices in (Level 1) Significant Other Observable (Level 2) Significant (Level 3)
U.S. Treasury securities $ 30,685 $ 30,685 $
U.S. Government-sponsored enterprises 85,862 $ 85,862
State and Municipals:
Taxable 16,712 16,712
Tax-exempt 112,514 112,514
Corporate debt securities
Mortgage-backed securities:
U.S. Government agencies 33,089 33,089
U.S. Government-sponsored enterprises 39,928 39,928
Total $ 318,790 $ 30,685 $ 288,105 $
Fair Value Measurement
Using
December 31, 2014 Amount Quoted Prices in (Level 1) Significant Other Observable (Level 2) Significant (Level 3)
U.S. Treasury securities $ 48,550 $ 48,550 $
U.S. Government-sponsored enterprises 96,245 $ 96,245
State and Municipals:
Taxable 17,407 17,407
Tax-exempt 92,901 92,901
Corporate debt securities
Mortgage-backed securities:
U.S. Government agencies 37,476 37,476
U.S. Government-sponsored enterprises 47,007 47,007
Total $ 339,586 $ 48,550 $ 291,036 $</t>
  </si>
  <si>
    <t>Schedule of Assets and Liabilities Measured at Fair Value on Nonrecurring Basis</t>
  </si>
  <si>
    <t xml:space="preserve">Assets and liabilities measured at fair value on a nonrecurring
basis at June 30, 2015 and December 31, 2014 are
summarized as follows:
Fair Value Measurement
Using
June 30, 2015 Amount Quoted Prices in Identical Assets Significant Other Observable (Level 2) Significant Inputs (Level 3)
Impaired loans $ 6,448 $ 6,448
Other real estate owned $ 88 $ 88
Fair Value Measurement
Using
December 31, 2014 Amount Quoted Prices in Significant Other Observable Inputs (Level 2) Significant
Impaired loans $ 4,414 $ 4,414
Other real estate owned $ 218 $ 218 </t>
  </si>
  <si>
    <t>Additional Quantitative Information about Assets Measured at Fair Value on Nonrecurring Basis</t>
  </si>
  <si>
    <t>The following table presents additional quantitative information
about assets measured at fair value on a nonrecurring basis and for
which the Company has utilized Level 3 inputs to determine fair
value:
Quantitative Information about Level
3 Fair Value Measurements
June 30, 2015 Fair Value Estimate Valuation Techniques Unobservable Input
Range (Weighted Average)
Impaired loans $ 6,448
Appraisal of collateral Appraisal adjustments
14.0% to 63.0% (24.2%)
Liquidation expenses 3.0% to 6.0% (5.4%)
Other real estate owned $ 88
Appraisal of collateral Appraisal adjustments
20.0% to 73.5% (53.4%)
Liquidation expenses 3.0% to 6.0% (5.0%)
Quantitative Information about Level
3 Fair Value Measurements
December 31, 2014 Fair Value Valuation Techniques Unobservable Input
Range (Weighted Average)
Impaired loans $ 4,414
Appraisal of collateral Appraisal adjustments
2.6% to 61.1% (24.5%)
Liquidation expenses 3.0% to 6.0% (5.5%)
Other real estate owned $ 218
Appraisal of collateral Appraisal adjustments
19.7% to 47.8% (30.5%)
Liquidation expenses 3.0% to 6.0% (5.0%)</t>
  </si>
  <si>
    <t>Carrying and Fair Values of Financial Instruments</t>
  </si>
  <si>
    <t>The carrying and fair values of the Company’s financial
instruments at June 30, 2015 and December 31, 2014 and
their placement within the fair value hierarchy are as follows:
Fair Value Hierarchy
June 30, 2015 Carrying Fair Value Quoted Prices in Significant Other Observable (level 2) Significant (Level 3)
Financial assets:
Cash and cash equivalents $ 35,557 $ 35,557 $ 35,557
Investment securities:
Available-for-sale 318,790 318,790 $ 30,685 $ 288,105
Held-to-maturity 13,626 14,104 14,104
Loans held for sale 2,879 2,883 2,883
Net loans 1,220,113 1,229,055 $ 1,229,055
Accrued interest receivable 5,507 5,507 5,507
Mortgage servicing rights 566 1,227 1,227
Restricted equity securities 3,357 3,357 3,357
Total $ 1,600,395 $ 1,610,480
Financial liabilities:
Deposits $ 1,424,767 $ 1,425,821 1,425,821
Short-term borrowings 25,860 25,860 25,860
Long-term debt 31,663 33,145 33,145
Accrued interest payable 443 443 $ 443
Total $ 1,482,733 $ 1,485,269
Fair Value Hierarchy
December 31, 2014 Carrying Fair Value Quoted Prices in Significant Other Observable (level 2) Significant (Level 3)
Financial assets:
Cash and cash equivalents $ 31,426 $ 31,426 $ 31,426
Investment securities:
Available-for-sale 339,586 339,586 $ 48,550 $ 291,036
Held-to-maturity 14,665 15,215 15,215
Loans held for sale 3,486 3,492 3,492
Net loans 1,199,556 1,210,369 $ 1,210,369
Accrued interest receivable 5,580 5,580 5,580
Mortgage servicing rights 676 1,466 1,466
Restricted equity securities 3,687 3,687 3,687
Total $ 1,598,662 $ 1,610,821
Financial liabilities:
Deposits $ 1,425,558 $ 1,427,081 1,427,081
Short-term borrowings 19,557 19,557 19,557
Long-term debt 33,140 34,772 34,772
Accrued interest payable 574 574 $ 574
Total $ 1,478,829 $ 1,481,984</t>
  </si>
  <si>
    <t>Employee benefit plans (Tables)</t>
  </si>
  <si>
    <t>Components of Net Periodic Benefit Cost</t>
  </si>
  <si>
    <t>Components of net periodic benefit cost are as follows:
Pension Benefits
Three months ended June 30, 2015 2014
Net periodic pension cost:
Service cost
Interest cost $ 174 $ 169
Expected return on plan assets (233 ) (227 )
Amortization of prior service cost
Amortization of unrecognized net loss 50 23
Net periodic pension cost $ (9 ) $ (35 )
Pension Benefits
Six months ended June 30, 2015 2014
Net periodic pension cost:
Service cost
Interest cost $ 348 $ 338
Expected return on plan assets (466 ) (454 )
Amortization of prior service cost
Amortization of unrecognized net loss 100 46
Net periodic pension cost $ (18 ) $ (70 )</t>
  </si>
  <si>
    <t>Summary of significant accounting policies - Additional Information (Detail)</t>
  </si>
  <si>
    <t>Jun. 30, 2015Office</t>
  </si>
  <si>
    <t>Number of full-service community banking offices</t>
  </si>
  <si>
    <t>Other comprehensive income (loss) - Components of Accumulated Other Comprehensive Loss (Detail) - USD ($) $ in Thousands</t>
  </si>
  <si>
    <t>12 Months Ended</t>
  </si>
  <si>
    <t>Net unrealized gain on investment securities available-for-sale</t>
  </si>
  <si>
    <t>Related income taxes</t>
  </si>
  <si>
    <t>Net of income taxes</t>
  </si>
  <si>
    <t>Benefit plan adjustments</t>
  </si>
  <si>
    <t>Other comprehensive income (loss) - Other Comprehensive Income (Loss) and Related Tax Effects (Detail) - USD ($) $ in Thousands</t>
  </si>
  <si>
    <t>Reclassification Adjustment out of Accumulated Other Comprehensive Income [Line Items]</t>
  </si>
  <si>
    <t>Net gain on the sale of investment securities available-for-sale</t>
  </si>
  <si>
    <t>Other comprehensive income (loss) gain before taxes</t>
  </si>
  <si>
    <t>Income tax expense (benefit)</t>
  </si>
  <si>
    <t>Reclassification Out of Accumulated Other Comprehensive Income [Member]</t>
  </si>
  <si>
    <t>Earnings per share - Additional Information (Detail) - shares</t>
  </si>
  <si>
    <t>Anti-dilutive shares</t>
  </si>
  <si>
    <t>Earnings per share - Schedule of Earnings per Share (Detail) - USD ($) $ / shares in Units, $ in Thousands</t>
  </si>
  <si>
    <t>Net Income (Numerator), Basic</t>
  </si>
  <si>
    <t>Average common shares outstanding (Denominator), Basic</t>
  </si>
  <si>
    <t>Earnings per share, Basic</t>
  </si>
  <si>
    <t>Net Income (Numerator), Diluted</t>
  </si>
  <si>
    <t>Average common shares outstanding (Denominator), Diluted</t>
  </si>
  <si>
    <t>Earnings per share, Diluted</t>
  </si>
  <si>
    <t>Investment securities - Amortized Cost and Fair Value of Investment Securities Aggregated by Investment Category (Detail) - USD ($) $ in Thousands</t>
  </si>
  <si>
    <t>Schedule of Available-for-sale Securities [Line Items]</t>
  </si>
  <si>
    <t>Available-for-sale, Amortized Cost</t>
  </si>
  <si>
    <t>Available-for-sale, Gross Unrealized Gains</t>
  </si>
  <si>
    <t>Available-for-sale, Gross Unrealized Losses</t>
  </si>
  <si>
    <t>Available-for-sale, Fair Value</t>
  </si>
  <si>
    <t>Total Amortized Cost, Held to maturity</t>
  </si>
  <si>
    <t>Held-to-maturity, Gross Unrealized Gains</t>
  </si>
  <si>
    <t>Held-to-maturity, Gross Unrealized Losses</t>
  </si>
  <si>
    <t>State and Municipals Tax Exempt Bonds [Member]</t>
  </si>
  <si>
    <t>Mortgage-Backed Securities, U.S. Government Agencies [Member]</t>
  </si>
  <si>
    <t>Mortgage-Backed Securities, U.S. Government-Sponsored Enterprises [Member]</t>
  </si>
  <si>
    <t>U.S. Government-Sponsored Enterprises State and Municipals [Member]</t>
  </si>
  <si>
    <t>U.S. Treasury Securities [Member]</t>
  </si>
  <si>
    <t>State and Municipals, Taxable [Member]</t>
  </si>
  <si>
    <t>State and Municipals, Tax-Exempt [Member]</t>
  </si>
  <si>
    <t>Investment securities - Maturity Distribution of Debt Securities Classified as Available-for-Sale (Detail) - USD ($) $ in Thousands</t>
  </si>
  <si>
    <t>Within one year</t>
  </si>
  <si>
    <t>After one but within five years</t>
  </si>
  <si>
    <t>After five but within ten years</t>
  </si>
  <si>
    <t>After ten years</t>
  </si>
  <si>
    <t>Available for sale securities</t>
  </si>
  <si>
    <t>Mortgage-backed securities</t>
  </si>
  <si>
    <t>Investment securities - Summary of Amortized Cost and Fair Value of Securities by Contractual Maturity (Detail) - USD ($) $ in Thousands</t>
  </si>
  <si>
    <t>Amortized Cost, Within one year, Held to Maturity</t>
  </si>
  <si>
    <t>Amortized Cost, After one but within five years, Held to maturity</t>
  </si>
  <si>
    <t>Amortized Cost, After five but within ten years, Held to maturity</t>
  </si>
  <si>
    <t>Amortized Cost, After ten years, Held to maturity</t>
  </si>
  <si>
    <t>Amortized Cost, Held to maturity</t>
  </si>
  <si>
    <t>Amortized Cost, Mortgage-backed securities, Held to maturity</t>
  </si>
  <si>
    <t>Fair Value, Within one year, Held to Maturity</t>
  </si>
  <si>
    <t>Fair Value, After one but within five years, Held to maturity</t>
  </si>
  <si>
    <t>Fair Value, After five but within ten years, Held to maturity</t>
  </si>
  <si>
    <t>Fair Value, After ten years, Held to maturity</t>
  </si>
  <si>
    <t>Fair Value, Held to maturity</t>
  </si>
  <si>
    <t>Fair Value, Mortgage-backed securities, Held to maturity</t>
  </si>
  <si>
    <t>Held to maturity, Fair Value</t>
  </si>
  <si>
    <t>Investment securities - Additional Information (Detail)</t>
  </si>
  <si>
    <t>Jun. 30, 2015USD ($)</t>
  </si>
  <si>
    <t>Dec. 31, 2014USD ($)</t>
  </si>
  <si>
    <t>Jun. 30, 2014USD ($)</t>
  </si>
  <si>
    <t>Jun. 30, 2015USD ($)Security</t>
  </si>
  <si>
    <t>Dec. 31, 2014USD ($)Security</t>
  </si>
  <si>
    <t>Carrying value of securities pledged | $</t>
  </si>
  <si>
    <t>Number of investment securities held</t>
  </si>
  <si>
    <t>Number of securities in continuous unrealized loss positions 12 months or longer</t>
  </si>
  <si>
    <t>Credit Concentration Risk [Member] | Stockholders' Equity, Total [Member] | Us Government Agency And Sponsored Enterprises [Member] | Greater Than [Member]</t>
  </si>
  <si>
    <t>Maximum percentage of stockholders' equity exceeded for securities of any individual issuer</t>
  </si>
  <si>
    <t>10.00%</t>
  </si>
  <si>
    <t>Other-than-temporary impairments recognized | $</t>
  </si>
  <si>
    <t>Investment securities - Fair Value and Unrealized Losses of Investment Securities in Continuous Unrealized Loss Position (Detail) - USD ($) $ in Thousands</t>
  </si>
  <si>
    <t>Less Than 12 Months, Fair Value</t>
  </si>
  <si>
    <t>Less Than 12 Months, Unrealized Losses</t>
  </si>
  <si>
    <t>12 Months or More, Fair Value</t>
  </si>
  <si>
    <t>12 Months or More, Unrealized Losses</t>
  </si>
  <si>
    <t>Total, Fair Value</t>
  </si>
  <si>
    <t>Total, Unrealized Losses</t>
  </si>
  <si>
    <t>Loans, net and allowance for loan losses - Additional Information (Detail)</t>
  </si>
  <si>
    <t>Jun. 30, 2015USD ($)SecurityLoan</t>
  </si>
  <si>
    <t>Jun. 30, 2014USD ($)SecurityLoan</t>
  </si>
  <si>
    <t>Net deferred loan costs</t>
  </si>
  <si>
    <t>Loans receivable, related parties, considered as nonaccrual, past due or restructured or potential credit risk</t>
  </si>
  <si>
    <t>Number of loans modified as troubled debt restructuring | SecurityLoan</t>
  </si>
  <si>
    <t>Number of defaults on loans restructured</t>
  </si>
  <si>
    <t>Loans modified as troubled debt restructuring</t>
  </si>
  <si>
    <t>Loans, net and allowance for loan losses - Major Classifications of Loans Outstanding (Detail) - USD ($) $ in Thousands</t>
  </si>
  <si>
    <t>Accounts, Notes, Loans and Financing Receivable [Line Items]</t>
  </si>
  <si>
    <t>Commercial [Member]</t>
  </si>
  <si>
    <t>Real Estate Commercial [Member]</t>
  </si>
  <si>
    <t>Real Estate Residential [Member]</t>
  </si>
  <si>
    <t>Consumer [Member]</t>
  </si>
  <si>
    <t>Loans, net and allowance for loan losses - Changes in Allowance for Loan Losses Account by Major Classification of Loan (Detail) - USD ($) $ in Thousands</t>
  </si>
  <si>
    <t>Allowance for loan losses:</t>
  </si>
  <si>
    <t>Beginning Balance</t>
  </si>
  <si>
    <t>Charge-offs</t>
  </si>
  <si>
    <t>Recoveries</t>
  </si>
  <si>
    <t>Provisions</t>
  </si>
  <si>
    <t>Ending balance</t>
  </si>
  <si>
    <t>Loans, net and allowance for loan losses - Allocation of Allowance for Loan Losses and Related Loans by Major Classification of Loans (Detail) - USD ($) $ in Thousands</t>
  </si>
  <si>
    <t>Ending balance: individually evaluated for impairment</t>
  </si>
  <si>
    <t>Ending balance: collectively evaluated for impairment</t>
  </si>
  <si>
    <t>Loans receivable:</t>
  </si>
  <si>
    <t>Loans Acquired with Deteriorated Credit Quality [Member]</t>
  </si>
  <si>
    <t>Commercial [Member] | Loans Acquired with Deteriorated Credit Quality [Member]</t>
  </si>
  <si>
    <t>Real Estate Commercial [Member] | Loans Acquired with Deteriorated Credit Quality [Member]</t>
  </si>
  <si>
    <t>Real Estate Residential [Member] | Loans Acquired with Deteriorated Credit Quality [Member]</t>
  </si>
  <si>
    <t>Loans, net and allowance for loan losses - Major Classification of Loans Portfolio Summarized by Credit Quality (Detail) - USD ($) $ in Thousands</t>
  </si>
  <si>
    <t>Pass [Member]</t>
  </si>
  <si>
    <t>Pass [Member] | Commercial [Member]</t>
  </si>
  <si>
    <t>Pass [Member] | Real Estate Commercial [Member]</t>
  </si>
  <si>
    <t>Pass [Member] | Real Estate Residential [Member]</t>
  </si>
  <si>
    <t>Pass [Member] | Consumer [Member]</t>
  </si>
  <si>
    <t>Special Mention [Member]</t>
  </si>
  <si>
    <t>Special Mention [Member] | Commercial [Member]</t>
  </si>
  <si>
    <t>Special Mention [Member] | Real Estate Commercial [Member]</t>
  </si>
  <si>
    <t>Special Mention [Member] | Real Estate Residential [Member]</t>
  </si>
  <si>
    <t>Special Mention [Member] | Consumer [Member]</t>
  </si>
  <si>
    <t>Substandard [Member]</t>
  </si>
  <si>
    <t>Substandard [Member] | Commercial [Member]</t>
  </si>
  <si>
    <t>Substandard [Member] | Real Estate Commercial [Member]</t>
  </si>
  <si>
    <t>Substandard [Member] | Real Estate Residential [Member]</t>
  </si>
  <si>
    <t>Substandard [Member] | Consumer [Member]</t>
  </si>
  <si>
    <t>Loans, net and allowance for loan losses - Information Concerning Nonaccrual Loans by Major Loan Classification (Detail) - USD ($) $ in Thousands</t>
  </si>
  <si>
    <t>Financing Receivable, Recorded Investment, Past Due [Line Items]</t>
  </si>
  <si>
    <t>Nonaccrual loans, Total</t>
  </si>
  <si>
    <t>Loans, net and allowance for loan losses - Major Classifications of Loans by Past Due Status (Detail) - USD ($) $ in Thousands</t>
  </si>
  <si>
    <t>Total Past Due</t>
  </si>
  <si>
    <t>Current</t>
  </si>
  <si>
    <t>Total Loans</t>
  </si>
  <si>
    <t>Loans &gt; 90 Days and Accruing</t>
  </si>
  <si>
    <t>30-59 Days Past Due [Member]</t>
  </si>
  <si>
    <t>60-89 Days Past Due [Member]</t>
  </si>
  <si>
    <t>Greater than 90 Days [Member]</t>
  </si>
  <si>
    <t>Commercial [Member] | 30-59 Days Past Due [Member]</t>
  </si>
  <si>
    <t>Commercial [Member] | 60-89 Days Past Due [Member]</t>
  </si>
  <si>
    <t>Commercial [Member] | Greater than 90 Days [Member]</t>
  </si>
  <si>
    <t>Real Estate Commercial [Member] | 30-59 Days Past Due [Member]</t>
  </si>
  <si>
    <t>Real Estate Commercial [Member] | 60-89 Days Past Due [Member]</t>
  </si>
  <si>
    <t>Real Estate Commercial [Member] | Greater than 90 Days [Member]</t>
  </si>
  <si>
    <t>Real Estate Residential [Member] | 30-59 Days Past Due [Member]</t>
  </si>
  <si>
    <t>Real Estate Residential [Member] | 60-89 Days Past Due [Member]</t>
  </si>
  <si>
    <t>Real Estate Residential [Member] | Greater than 90 Days [Member]</t>
  </si>
  <si>
    <t>Consumer [Member] | 30-59 Days Past Due [Member]</t>
  </si>
  <si>
    <t>Consumer [Member] | 60-89 Days Past Due [Member]</t>
  </si>
  <si>
    <t>Consumer [Member] | Greater than 90 Days [Member]</t>
  </si>
  <si>
    <t>Loans, net and allowance for loan losses - Summarize Information in Concerning to Impaired Loans (Detail) - USD ($) $ in Thousands</t>
  </si>
  <si>
    <t>Financing Receivable, Impaired [Line Items]</t>
  </si>
  <si>
    <t>Recorded Investment, With no related allowance, Total</t>
  </si>
  <si>
    <t>Unpaid Principal Balance, With no related allowance, Total</t>
  </si>
  <si>
    <t>Average Recorded Investment, With no related allowance, Total</t>
  </si>
  <si>
    <t>Interest Income Recognized, With no related allowance, Total</t>
  </si>
  <si>
    <t>Recorded Investment, With an allowance recorded, Total</t>
  </si>
  <si>
    <t>Unpaid Principal Balance, With an allowance recorded, Total</t>
  </si>
  <si>
    <t>Related Allowance, With an allowance recorded, Total</t>
  </si>
  <si>
    <t>Average Recorded Investment, With an allowance recorded, Total</t>
  </si>
  <si>
    <t>Interest Income Recognized, With an allowance recorded, Total</t>
  </si>
  <si>
    <t>Recorded Investment, Total</t>
  </si>
  <si>
    <t>Unpaid Principal Balance, Total</t>
  </si>
  <si>
    <t>Average Recorded Investment, Total</t>
  </si>
  <si>
    <t>Interest Income Recognized, Total</t>
  </si>
  <si>
    <t>Other assets - Components of Other Assets (Detail) - USD ($) $ in Thousands</t>
  </si>
  <si>
    <t>Other real estate owned</t>
  </si>
  <si>
    <t>Investment in residential housing program</t>
  </si>
  <si>
    <t>Mortgage servicing rights</t>
  </si>
  <si>
    <t>Bank owned life insurance</t>
  </si>
  <si>
    <t>Restricted equity securities</t>
  </si>
  <si>
    <t>Fair value estimates - Additional Information (Detail)</t>
  </si>
  <si>
    <t>Commitments subject to undue credit risk</t>
  </si>
  <si>
    <t>Fair value estimates - Schedule of Assets and Liabilities Measured at Fair Value on Recurring Basis (Detail) - USD ($) $ in Thousands</t>
  </si>
  <si>
    <t>Fair Value, Assets and Liabilities Measured on Recurring and Nonrecurring Basis [Line Items]</t>
  </si>
  <si>
    <t>Assets measured at fair value</t>
  </si>
  <si>
    <t>Quoted Prices in Active Markets for Identical Assets (Level 1) [Member]</t>
  </si>
  <si>
    <t>Quoted Prices in Active Markets for Identical Assets (Level 1) [Member] | U.S. Treasury Securities [Member]</t>
  </si>
  <si>
    <t>Significant Other Observable Inputs (Level 2) [Member]</t>
  </si>
  <si>
    <t>Significant Other Observable Inputs (Level 2) [Member] | U.S. Government-Sponsored Enterprises State and Municipals [Member]</t>
  </si>
  <si>
    <t>Significant Other Observable Inputs (Level 2) [Member] | State and Municipals, Taxable [Member]</t>
  </si>
  <si>
    <t>Significant Other Observable Inputs (Level 2) [Member] | State and Municipals, Tax-Exempt [Member]</t>
  </si>
  <si>
    <t>Significant Other Observable Inputs (Level 2) [Member] | Mortgage-Backed Securities, U.S. Government Agencies [Member]</t>
  </si>
  <si>
    <t>Significant Other Observable Inputs (Level 2) [Member] | Mortgage-Backed Securities, U.S. Government-Sponsored Enterprises [Member]</t>
  </si>
  <si>
    <t>Fair value estimates - Schedule of Assets and Liabilities Measured at Fair Value on Nonrecurring Basis (Detail) - Nonrecurring Fair Value Measurements [Member] - USD ($) $ in Thousands</t>
  </si>
  <si>
    <t>Impaired loans</t>
  </si>
  <si>
    <t>Significant Unobservable Inputs (Level 3) [Member]</t>
  </si>
  <si>
    <t>Fair value estimates - Additional Quantitative Information about Assets Measured at Fair Value on Nonrecurring Basis (Detail) - Nonrecurring Fair Value Measurements [Member] - Significant Unobservable Inputs (Level 3) [Member] - USD ($) $ in Thousands</t>
  </si>
  <si>
    <t>Other Real Estate Owned [Member]</t>
  </si>
  <si>
    <t>Fair Value Inputs, Assets, Quantitative Information [Line Items]</t>
  </si>
  <si>
    <t>Assets, Fair Value Estimate</t>
  </si>
  <si>
    <t>Valuation Techniques</t>
  </si>
  <si>
    <t>Appraisal of collateral</t>
  </si>
  <si>
    <t>Unobservable Input</t>
  </si>
  <si>
    <t>Appraisal adjustments</t>
  </si>
  <si>
    <t>Range and weighted average of appraisal adjustments</t>
  </si>
  <si>
    <t>53.40%</t>
  </si>
  <si>
    <t>30.50%</t>
  </si>
  <si>
    <t>Range and weighted average of liquidation expenses</t>
  </si>
  <si>
    <t>5.00%</t>
  </si>
  <si>
    <t>Other Real Estate Owned [Member] | Minimum [Member]</t>
  </si>
  <si>
    <t>20.00%</t>
  </si>
  <si>
    <t>19.70%</t>
  </si>
  <si>
    <t>3.00%</t>
  </si>
  <si>
    <t>Other Real Estate Owned [Member] | Maximum [Member]</t>
  </si>
  <si>
    <t>73.50%</t>
  </si>
  <si>
    <t>47.80%</t>
  </si>
  <si>
    <t>6.00%</t>
  </si>
  <si>
    <t>Impaired Loans [Member]</t>
  </si>
  <si>
    <t>Appraisal Adjustments</t>
  </si>
  <si>
    <t>24.20%</t>
  </si>
  <si>
    <t>24.50%</t>
  </si>
  <si>
    <t>5.40%</t>
  </si>
  <si>
    <t>5.50%</t>
  </si>
  <si>
    <t>Impaired Loans [Member] | Minimum [Member]</t>
  </si>
  <si>
    <t>14.00%</t>
  </si>
  <si>
    <t>2.60%</t>
  </si>
  <si>
    <t>Impaired Loans [Member] | Maximum [Member]</t>
  </si>
  <si>
    <t>63.00%</t>
  </si>
  <si>
    <t>61.10%</t>
  </si>
  <si>
    <t>Fair value estimates - Carrying and Fair Values of Financial Instruments (Detail) - USD ($) $ in Thousands</t>
  </si>
  <si>
    <t>Financial assets:</t>
  </si>
  <si>
    <t>Cash and cash equivalents</t>
  </si>
  <si>
    <t>Financial liabilities:</t>
  </si>
  <si>
    <t>Carrying Value [Member]</t>
  </si>
  <si>
    <t>Assets, Fair Value Disclosure</t>
  </si>
  <si>
    <t>Liabilities, total</t>
  </si>
  <si>
    <t>Fair Value [Member]</t>
  </si>
  <si>
    <t>Employee benefit plans - Additional Information (Detail) - USD ($) $ in Thousands</t>
  </si>
  <si>
    <t>Employee Benefit Plans [Member]</t>
  </si>
  <si>
    <t>Defined Benefit Plan Disclosure [Line Items]</t>
  </si>
  <si>
    <t>Employee benefit plans - Components of Net Periodic Benefit Cost (Detail) - Pension Benefits [Member] - USD ($) $ in Thousands</t>
  </si>
  <si>
    <t>Net periodic pension cost:</t>
  </si>
  <si>
    <t>Service cost</t>
  </si>
  <si>
    <t>Interest cost</t>
  </si>
  <si>
    <t>Expected return on plan assets</t>
  </si>
  <si>
    <t>Amortization of prior service cost</t>
  </si>
  <si>
    <t>Amortization of unrecognized net loss</t>
  </si>
  <si>
    <t>Net periodic pension cost</t>
  </si>
  <si>
    <t>Label</t>
  </si>
  <si>
    <t>Element</t>
  </si>
  <si>
    <t>Value</t>
  </si>
  <si>
    <t>Net Income (Loss) Attributable to Parent</t>
  </si>
  <si>
    <t>us-gaap_NetIncomeLoss</t>
  </si>
  <si>
    <t>Amortization of Intangible Assets</t>
  </si>
  <si>
    <t>us-gaap_AmortizationOfIntangibleAssets</t>
  </si>
  <si>
    <t>Available-for-sale Securities, Gross Realized Gain (Loss)</t>
  </si>
  <si>
    <t>us-gaap_AvailableForSaleSecuritiesGrossRealizedGainLossNet</t>
  </si>
  <si>
    <t>Receivables Acquired with Deteriorated Credit Quality [Member]</t>
  </si>
  <si>
    <t>Financing Receivable, Allowance for Credit Losses</t>
  </si>
  <si>
    <t>us-gaap_FinancingReceivableAllowanceForCreditLosses</t>
  </si>
  <si>
    <t>Commercial Portfolio Segment [Member] | Receivables Acquired with Deteriorated Credit Quality [Member]</t>
  </si>
  <si>
    <t>Commercial Real Estate Portfolio Segment [Member] | Receivables Acquired with Deteriorated Credit Quality [Member]</t>
  </si>
  <si>
    <t>Residential Portfolio Segment [Member] | Receivables Acquired with Deteriorated Credit Quality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056943</v>
      </c>
    </row>
    <row r="12" spans="1:3">
      <c s="4" t="s" r="A12">
        <v>19</v>
      </c>
      <c s="4" t="s" r="B12">
        <v>20</v>
      </c>
    </row>
    <row r="13" spans="1:3">
      <c s="4" t="s" r="A13">
        <v>21</v>
      </c>
      <c s="4" t="s" r="B13">
        <v>22</v>
      </c>
    </row>
    <row r="14" spans="1:3">
      <c s="4" t="s" r="A14">
        <v>23</v>
      </c>
      <c s="5" t="n" r="C14">
        <v>7542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98</v>
      </c>
      <c s="2" t="s" r="B1">
        <v>1</v>
      </c>
    </row>
    <row r="2" spans="1:2">
      <c s="2" t="s" r="B2">
        <v>2</v>
      </c>
    </row>
    <row r="3" spans="1:2">
      <c s="3" t="s" r="A3">
        <v>199</v>
      </c>
    </row>
    <row r="4" spans="1:2">
      <c s="4" t="s" r="A4">
        <v>198</v>
      </c>
      <c s="4" t="s"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01</v>
      </c>
      <c s="2" t="s" r="B1">
        <v>1</v>
      </c>
    </row>
    <row r="2" spans="1:2">
      <c s="2" t="s" r="B2">
        <v>2</v>
      </c>
    </row>
    <row r="3" spans="1:2">
      <c s="3" t="s" r="A3">
        <v>202</v>
      </c>
    </row>
    <row r="4" spans="1:2">
      <c s="4" t="s" r="A4">
        <v>201</v>
      </c>
      <c s="4" t="s"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42</v>
      </c>
      <c s="2" t="s" r="B1">
        <v>1</v>
      </c>
    </row>
    <row r="2" spans="1:2">
      <c s="2" t="s" r="B2">
        <v>2</v>
      </c>
    </row>
    <row r="3" spans="1:2">
      <c s="3" t="s" r="A3">
        <v>207</v>
      </c>
    </row>
    <row r="4" spans="1:2">
      <c s="4" t="s" r="A4">
        <v>42</v>
      </c>
      <c s="4" t="s"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09</v>
      </c>
      <c s="2" t="s" r="B1">
        <v>1</v>
      </c>
    </row>
    <row r="2" spans="1:2">
      <c s="2" t="s" r="B2">
        <v>2</v>
      </c>
    </row>
    <row r="3" spans="1:2">
      <c s="3" t="s" r="A3">
        <v>210</v>
      </c>
    </row>
    <row r="4" spans="1:2">
      <c s="4" t="s" r="A4">
        <v>209</v>
      </c>
      <c s="4" t="s"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12</v>
      </c>
      <c s="2" t="s" r="B1">
        <v>1</v>
      </c>
    </row>
    <row r="2" spans="1:2">
      <c s="2" t="s" r="B2">
        <v>2</v>
      </c>
    </row>
    <row r="3" spans="1:2">
      <c s="3" t="s" r="A3">
        <v>213</v>
      </c>
    </row>
    <row r="4" spans="1:2">
      <c s="4" t="s" r="A4">
        <v>212</v>
      </c>
      <c s="4" t="s"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t="s" r="A1">
        <v>215</v>
      </c>
      <c s="2" t="s" r="B1">
        <v>1</v>
      </c>
    </row>
    <row r="2" spans="1:2">
      <c s="2" t="s" r="B2">
        <v>2</v>
      </c>
    </row>
    <row r="3" spans="1:2">
      <c s="3" t="s" r="A3">
        <v>194</v>
      </c>
    </row>
    <row r="4" spans="1:2">
      <c s="4" t="s" r="A4">
        <v>216</v>
      </c>
      <c s="4" t="s" r="B4">
        <v>217</v>
      </c>
    </row>
    <row r="5" spans="1:2">
      <c s="4" t="s" r="A5">
        <v>218</v>
      </c>
      <c s="4" t="s" r="B5">
        <v>219</v>
      </c>
    </row>
    <row r="6" spans="1:2">
      <c s="4" t="s" r="A6">
        <v>220</v>
      </c>
      <c s="4" t="s" r="B6">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t="s" r="A1">
        <v>222</v>
      </c>
      <c s="2" t="s" r="B1">
        <v>1</v>
      </c>
    </row>
    <row r="2" spans="1:2">
      <c s="2" t="s" r="B2">
        <v>2</v>
      </c>
    </row>
    <row r="3" spans="1:2">
      <c s="3" t="s" r="A3">
        <v>196</v>
      </c>
    </row>
    <row r="4" spans="1:2">
      <c s="4" t="s" r="A4">
        <v>223</v>
      </c>
      <c s="4" t="s" r="B4">
        <v>224</v>
      </c>
    </row>
    <row r="5" spans="1:2">
      <c s="4" t="s" r="A5">
        <v>225</v>
      </c>
      <c s="4" t="s" r="B5">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27</v>
      </c>
      <c s="2" t="s" r="B1">
        <v>1</v>
      </c>
    </row>
    <row r="2" spans="1:2">
      <c s="2" t="s" r="B2">
        <v>2</v>
      </c>
    </row>
    <row r="3" spans="1:2">
      <c s="3" t="s" r="A3">
        <v>199</v>
      </c>
    </row>
    <row r="4" spans="1:2">
      <c s="4" t="s" r="A4">
        <v>228</v>
      </c>
      <c s="4" t="s"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30</v>
      </c>
      <c s="2" t="s" r="B1">
        <v>1</v>
      </c>
    </row>
    <row r="2" spans="1:2">
      <c s="2" t="s" r="B2">
        <v>2</v>
      </c>
    </row>
    <row r="3" spans="1:2">
      <c s="4" t="s" r="A3">
        <v>231</v>
      </c>
      <c s="4" t="s" r="B3">
        <v>232</v>
      </c>
    </row>
    <row r="4" spans="1:2">
      <c s="4" t="s" r="A4">
        <v>233</v>
      </c>
      <c s="4" t="s" r="B4">
        <v>234</v>
      </c>
    </row>
    <row r="5" spans="1:2">
      <c s="4" t="s" r="A5">
        <v>235</v>
      </c>
    </row>
    <row r="6" spans="1:2">
      <c s="4" t="s" r="A6">
        <v>236</v>
      </c>
      <c s="4" t="s" r="B6">
        <v>237</v>
      </c>
    </row>
    <row r="7" spans="1:2">
      <c s="4" t="s" r="A7">
        <v>238</v>
      </c>
    </row>
    <row r="8" spans="1:2">
      <c s="4" t="s" r="A8">
        <v>236</v>
      </c>
      <c s="4" t="s" r="B8">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28847</v>
      </c>
      <c s="7" t="n" r="C3">
        <v>24656</v>
      </c>
    </row>
    <row r="4" spans="1:3">
      <c s="4" t="s" r="A4">
        <v>28</v>
      </c>
      <c s="5" t="n" r="B4">
        <v>6710</v>
      </c>
      <c s="5" t="n" r="C4">
        <v>6770</v>
      </c>
    </row>
    <row r="5" spans="1:3">
      <c s="4" t="s" r="A5">
        <v>29</v>
      </c>
      <c s="5" t="n" r="B5">
        <v>0</v>
      </c>
      <c s="5" t="n" r="C5">
        <v>0</v>
      </c>
    </row>
    <row r="6" spans="1:3">
      <c s="3" t="s" r="A6">
        <v>30</v>
      </c>
    </row>
    <row r="7" spans="1:3">
      <c s="4" t="s" r="A7">
        <v>31</v>
      </c>
      <c s="5" t="n" r="B7">
        <v>318790</v>
      </c>
      <c s="5" t="n" r="C7">
        <v>339586</v>
      </c>
    </row>
    <row r="8" spans="1:3">
      <c s="4" t="s" r="A8">
        <v>32</v>
      </c>
      <c s="5" t="n" r="B8">
        <v>13626</v>
      </c>
      <c s="5" t="n" r="C8">
        <v>14665</v>
      </c>
    </row>
    <row r="9" spans="1:3">
      <c s="4" t="s" r="A9">
        <v>33</v>
      </c>
      <c s="5" t="n" r="B9">
        <v>332416</v>
      </c>
      <c s="5" t="n" r="C9">
        <v>354251</v>
      </c>
    </row>
    <row r="10" spans="1:3">
      <c s="4" t="s" r="A10">
        <v>34</v>
      </c>
      <c s="5" t="n" r="B10">
        <v>2879</v>
      </c>
      <c s="5" t="n" r="C10">
        <v>3486</v>
      </c>
    </row>
    <row r="11" spans="1:3">
      <c s="4" t="s" r="A11">
        <v>35</v>
      </c>
      <c s="5" t="n" r="B11">
        <v>1231541</v>
      </c>
      <c s="5" t="n" r="C11">
        <v>1209894</v>
      </c>
    </row>
    <row r="12" spans="1:3">
      <c s="4" t="s" r="A12">
        <v>36</v>
      </c>
      <c s="5" t="n" r="B12">
        <v>11428</v>
      </c>
      <c s="5" t="n" r="C12">
        <v>10338</v>
      </c>
    </row>
    <row r="13" spans="1:3">
      <c s="4" t="s" r="A13">
        <v>37</v>
      </c>
      <c s="5" t="n" r="B13">
        <v>1220113</v>
      </c>
      <c s="5" t="n" r="C13">
        <v>1199556</v>
      </c>
    </row>
    <row r="14" spans="1:3">
      <c s="4" t="s" r="A14">
        <v>38</v>
      </c>
      <c s="5" t="n" r="B14">
        <v>26552</v>
      </c>
      <c s="5" t="n" r="C14">
        <v>25433</v>
      </c>
    </row>
    <row r="15" spans="1:3">
      <c s="4" t="s" r="A15">
        <v>39</v>
      </c>
      <c s="5" t="n" r="B15">
        <v>5507</v>
      </c>
      <c s="5" t="n" r="C15">
        <v>5580</v>
      </c>
    </row>
    <row r="16" spans="1:3">
      <c s="4" t="s" r="A16">
        <v>40</v>
      </c>
      <c s="5" t="n" r="B16">
        <v>63370</v>
      </c>
      <c s="5" t="n" r="C16">
        <v>63370</v>
      </c>
    </row>
    <row r="17" spans="1:3">
      <c s="4" t="s" r="A17">
        <v>41</v>
      </c>
      <c s="5" t="n" r="B17">
        <v>4901</v>
      </c>
      <c s="5" t="n" r="C17">
        <v>5501</v>
      </c>
    </row>
    <row r="18" spans="1:3">
      <c s="4" t="s" r="A18">
        <v>42</v>
      </c>
      <c s="5" t="n" r="B18">
        <v>56460</v>
      </c>
      <c s="5" t="n" r="C18">
        <v>53066</v>
      </c>
    </row>
    <row r="19" spans="1:3">
      <c s="4" t="s" r="A19">
        <v>43</v>
      </c>
      <c s="5" t="n" r="B19">
        <v>1747755</v>
      </c>
      <c s="5" t="n" r="C19">
        <v>1741669</v>
      </c>
    </row>
    <row r="20" spans="1:3">
      <c s="3" t="s" r="A20">
        <v>44</v>
      </c>
    </row>
    <row r="21" spans="1:3">
      <c s="4" t="s" r="A21">
        <v>45</v>
      </c>
      <c s="5" t="n" r="B21">
        <v>296823</v>
      </c>
      <c s="5" t="n" r="C21">
        <v>313498</v>
      </c>
    </row>
    <row r="22" spans="1:3">
      <c s="4" t="s" r="A22">
        <v>46</v>
      </c>
      <c s="5" t="n" r="B22">
        <v>1127944</v>
      </c>
      <c s="5" t="n" r="C22">
        <v>1112060</v>
      </c>
    </row>
    <row r="23" spans="1:3">
      <c s="4" t="s" r="A23">
        <v>47</v>
      </c>
      <c s="5" t="n" r="B23">
        <v>1424767</v>
      </c>
      <c s="5" t="n" r="C23">
        <v>1425558</v>
      </c>
    </row>
    <row r="24" spans="1:3">
      <c s="4" t="s" r="A24">
        <v>48</v>
      </c>
      <c s="5" t="n" r="B24">
        <v>25860</v>
      </c>
      <c s="5" t="n" r="C24">
        <v>19557</v>
      </c>
    </row>
    <row r="25" spans="1:3">
      <c s="4" t="s" r="A25">
        <v>49</v>
      </c>
      <c s="5" t="n" r="B25">
        <v>31663</v>
      </c>
      <c s="5" t="n" r="C25">
        <v>33140</v>
      </c>
    </row>
    <row r="26" spans="1:3">
      <c s="4" t="s" r="A26">
        <v>50</v>
      </c>
      <c s="5" t="n" r="B26">
        <v>443</v>
      </c>
      <c s="5" t="n" r="C26">
        <v>574</v>
      </c>
    </row>
    <row r="27" spans="1:3">
      <c s="4" t="s" r="A27">
        <v>51</v>
      </c>
      <c s="5" t="n" r="B27">
        <v>14618</v>
      </c>
      <c s="5" t="n" r="C27">
        <v>16061</v>
      </c>
    </row>
    <row r="28" spans="1:3">
      <c s="4" t="s" r="A28">
        <v>52</v>
      </c>
      <c s="5" t="n" r="B28">
        <v>1497351</v>
      </c>
      <c s="5" t="n" r="C28">
        <v>1494890</v>
      </c>
    </row>
    <row r="29" spans="1:3">
      <c s="3" t="s" r="A29">
        <v>53</v>
      </c>
    </row>
    <row r="30" spans="1:3">
      <c s="4" t="s" r="A30">
        <v>54</v>
      </c>
      <c s="5" t="n" r="B30">
        <v>15086</v>
      </c>
      <c s="5" t="n" r="C30">
        <v>15097</v>
      </c>
    </row>
    <row r="31" spans="1:3">
      <c s="4" t="s" r="A31">
        <v>55</v>
      </c>
      <c s="5" t="n" r="B31">
        <v>140045</v>
      </c>
      <c s="5" t="n" r="C31">
        <v>140214</v>
      </c>
    </row>
    <row r="32" spans="1:3">
      <c s="4" t="s" r="A32">
        <v>56</v>
      </c>
      <c s="5" t="n" r="B32">
        <v>97093</v>
      </c>
      <c s="5" t="n" r="C32">
        <v>92297</v>
      </c>
    </row>
    <row r="33" spans="1:3">
      <c s="4" t="s" r="A33">
        <v>57</v>
      </c>
      <c s="5" t="n" r="B33">
        <v>-1820</v>
      </c>
      <c s="5" t="n" r="C33">
        <v>-829</v>
      </c>
    </row>
    <row r="34" spans="1:3">
      <c s="4" t="s" r="A34">
        <v>58</v>
      </c>
      <c s="5" t="n" r="B34">
        <v>250404</v>
      </c>
      <c s="5" t="n" r="C34">
        <v>246779</v>
      </c>
    </row>
    <row r="35" spans="1:3">
      <c s="4" t="s" r="A35">
        <v>59</v>
      </c>
      <c s="7" t="n" r="B35">
        <v>1747755</v>
      </c>
      <c s="7" t="n" r="C35">
        <v>1741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t="s" r="A1">
        <v>240</v>
      </c>
      <c s="2" t="s" r="B1">
        <v>1</v>
      </c>
    </row>
    <row r="2" spans="1:2">
      <c s="2" t="s" r="B2">
        <v>2</v>
      </c>
    </row>
    <row r="3" spans="1:2">
      <c s="3" t="s" r="A3">
        <v>205</v>
      </c>
    </row>
    <row r="4" spans="1:2">
      <c s="4" t="s" r="A4">
        <v>241</v>
      </c>
      <c s="4" t="s" r="B4">
        <v>242</v>
      </c>
    </row>
    <row r="5" spans="1:2">
      <c s="4" t="s" r="A5">
        <v>243</v>
      </c>
      <c s="4" t="s" r="B5">
        <v>244</v>
      </c>
    </row>
    <row r="6" spans="1:2">
      <c s="4" t="s" r="A6">
        <v>245</v>
      </c>
      <c s="4" t="s" r="B6">
        <v>246</v>
      </c>
    </row>
    <row r="7" spans="1:2">
      <c s="4" t="s" r="A7">
        <v>247</v>
      </c>
      <c s="4" t="s" r="B7">
        <v>248</v>
      </c>
    </row>
    <row r="8" spans="1:2">
      <c s="4" t="s" r="A8">
        <v>249</v>
      </c>
      <c s="4" t="s" r="B8">
        <v>250</v>
      </c>
    </row>
    <row r="9" spans="1:2">
      <c s="4" t="s" r="A9">
        <v>251</v>
      </c>
      <c s="4" t="s" r="B9">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53</v>
      </c>
      <c s="2" t="s" r="B1">
        <v>1</v>
      </c>
    </row>
    <row r="2" spans="1:2">
      <c s="2" t="s" r="B2">
        <v>2</v>
      </c>
    </row>
    <row r="3" spans="1:2">
      <c s="3" t="s" r="A3">
        <v>207</v>
      </c>
    </row>
    <row r="4" spans="1:2">
      <c s="4" t="s" r="A4">
        <v>254</v>
      </c>
      <c s="4" t="s" r="B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56</v>
      </c>
      <c s="2" t="s" r="B1">
        <v>1</v>
      </c>
    </row>
    <row r="2" spans="1:2">
      <c s="2" t="s" r="B2">
        <v>2</v>
      </c>
    </row>
    <row r="3" spans="1:2">
      <c s="3" t="s" r="A3">
        <v>210</v>
      </c>
    </row>
    <row r="4" spans="1:2">
      <c s="4" t="s" r="A4">
        <v>257</v>
      </c>
      <c s="4" t="s" r="B4">
        <v>258</v>
      </c>
    </row>
    <row r="5" spans="1:2">
      <c s="4" t="s" r="A5">
        <v>259</v>
      </c>
      <c s="4" t="s" r="B5">
        <v>260</v>
      </c>
    </row>
    <row r="6" spans="1:2">
      <c s="4" t="s" r="A6">
        <v>261</v>
      </c>
      <c s="4" t="s" r="B6">
        <v>262</v>
      </c>
    </row>
    <row r="7" spans="1:2">
      <c s="4" t="s" r="A7">
        <v>263</v>
      </c>
      <c s="4" t="s" r="B7">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65</v>
      </c>
      <c s="2" t="s" r="B1">
        <v>1</v>
      </c>
    </row>
    <row r="2" spans="1:2">
      <c s="2" t="s" r="B2">
        <v>2</v>
      </c>
    </row>
    <row r="3" spans="1:2">
      <c s="3" t="s" r="A3">
        <v>213</v>
      </c>
    </row>
    <row r="4" spans="1:2">
      <c s="4" t="s" r="A4">
        <v>266</v>
      </c>
      <c s="4" t="s"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r="1" spans="1:2">
      <c s="1" t="s" r="A1">
        <v>268</v>
      </c>
      <c s="2" t="s" r="B1">
        <v>1</v>
      </c>
    </row>
    <row r="2" spans="1:2">
      <c s="2" t="s" r="B2">
        <v>269</v>
      </c>
    </row>
    <row r="3" spans="1:2">
      <c s="3" t="s" r="A3">
        <v>194</v>
      </c>
    </row>
    <row r="4" spans="1:2">
      <c s="4" t="s" r="A4">
        <v>270</v>
      </c>
      <c s="5" t="n" r="B4">
        <v>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271</v>
      </c>
      <c s="2" t="s" r="B1">
        <v>1</v>
      </c>
      <c s="2" t="s" r="C1">
        <v>272</v>
      </c>
    </row>
    <row r="2" spans="1:3">
      <c s="2" t="s" r="B2">
        <v>2</v>
      </c>
      <c s="2" t="s" r="C2">
        <v>25</v>
      </c>
    </row>
    <row r="3" spans="1:3">
      <c s="3" t="s" r="A3">
        <v>196</v>
      </c>
    </row>
    <row r="4" spans="1:3">
      <c s="4" t="s" r="A4">
        <v>273</v>
      </c>
      <c s="7" t="n" r="B4">
        <v>4768</v>
      </c>
      <c s="7" t="n" r="C4">
        <v>6292</v>
      </c>
    </row>
    <row r="5" spans="1:3">
      <c s="4" t="s" r="A5">
        <v>274</v>
      </c>
      <c s="5" t="n" r="B5">
        <v>1669</v>
      </c>
      <c s="5" t="n" r="C5">
        <v>2202</v>
      </c>
    </row>
    <row r="6" spans="1:3">
      <c s="4" t="s" r="A6">
        <v>275</v>
      </c>
      <c s="5" t="n" r="B6">
        <v>3099</v>
      </c>
      <c s="5" t="n" r="C6">
        <v>4090</v>
      </c>
    </row>
    <row r="7" spans="1:3">
      <c s="4" t="s" r="A7">
        <v>276</v>
      </c>
      <c s="5" t="n" r="B7">
        <v>-7567</v>
      </c>
      <c s="5" t="n" r="C7">
        <v>-7567</v>
      </c>
    </row>
    <row r="8" spans="1:3">
      <c s="4" t="s" r="A8">
        <v>274</v>
      </c>
      <c s="5" t="n" r="B8">
        <v>-2648</v>
      </c>
      <c s="5" t="n" r="C8">
        <v>-2648</v>
      </c>
    </row>
    <row r="9" spans="1:3">
      <c s="4" t="s" r="A9">
        <v>275</v>
      </c>
      <c s="5" t="n" r="B9">
        <v>-4919</v>
      </c>
      <c s="5" t="n" r="C9">
        <v>-4919</v>
      </c>
    </row>
    <row r="10" spans="1:3">
      <c s="4" t="s" r="A10">
        <v>57</v>
      </c>
      <c s="7" t="n" r="B10">
        <v>-1820</v>
      </c>
      <c s="7" t="n" r="C10">
        <v>-8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7</v>
      </c>
      <c s="2" t="s" r="B1">
        <v>68</v>
      </c>
      <c s="2" t="s" r="D1">
        <v>1</v>
      </c>
    </row>
    <row r="2" spans="1:5">
      <c s="2" t="s" r="B2">
        <v>2</v>
      </c>
      <c s="2" t="s" r="C2">
        <v>69</v>
      </c>
      <c s="2" t="s" r="D2">
        <v>2</v>
      </c>
      <c s="2" t="s" r="E2">
        <v>69</v>
      </c>
    </row>
    <row r="3" spans="1:5">
      <c s="3" t="s" r="A3">
        <v>278</v>
      </c>
    </row>
    <row r="4" spans="1:5">
      <c s="4" t="s" r="A4">
        <v>107</v>
      </c>
      <c s="7" t="n" r="B4">
        <v>-1459</v>
      </c>
      <c s="7" t="n" r="C4">
        <v>1242</v>
      </c>
      <c s="7" t="n" r="D4">
        <v>-692</v>
      </c>
      <c s="7" t="n" r="E4">
        <v>3636</v>
      </c>
    </row>
    <row r="5" spans="1:5">
      <c s="4" t="s" r="A5">
        <v>279</v>
      </c>
      <c s="5" t="n" r="C5">
        <v>-160</v>
      </c>
      <c s="5" t="n" r="D5">
        <v>-832</v>
      </c>
      <c s="5" t="n" r="E5">
        <v>-160</v>
      </c>
    </row>
    <row r="6" spans="1:5">
      <c s="4" t="s" r="A6">
        <v>280</v>
      </c>
      <c s="5" t="n" r="B6">
        <v>-1459</v>
      </c>
      <c s="5" t="n" r="C6">
        <v>1082</v>
      </c>
      <c s="5" t="n" r="D6">
        <v>-1524</v>
      </c>
      <c s="5" t="n" r="E6">
        <v>3476</v>
      </c>
    </row>
    <row r="7" spans="1:5">
      <c s="4" t="s" r="A7">
        <v>281</v>
      </c>
      <c s="5" t="n" r="B7">
        <v>-510</v>
      </c>
      <c s="5" t="n" r="C7">
        <v>378</v>
      </c>
      <c s="5" t="n" r="D7">
        <v>-533</v>
      </c>
      <c s="5" t="n" r="E7">
        <v>1216</v>
      </c>
    </row>
    <row r="8" spans="1:5">
      <c s="4" t="s" r="A8">
        <v>109</v>
      </c>
      <c s="5" t="n" r="B8">
        <v>-949</v>
      </c>
      <c s="5" t="n" r="C8">
        <v>704</v>
      </c>
      <c s="5" t="n" r="D8">
        <v>-991</v>
      </c>
      <c s="5" t="n" r="E8">
        <v>2260</v>
      </c>
    </row>
    <row r="9" spans="1:5">
      <c s="4" t="s" r="A9">
        <v>282</v>
      </c>
    </row>
    <row r="10" spans="1:5">
      <c s="3" t="s" r="A10">
        <v>278</v>
      </c>
    </row>
    <row r="11" spans="1:5">
      <c s="4" t="s" r="A11">
        <v>107</v>
      </c>
      <c s="5" t="n" r="B11">
        <v>-1459</v>
      </c>
      <c s="5" t="n" r="C11">
        <v>1242</v>
      </c>
      <c s="5" t="n" r="D11">
        <v>-692</v>
      </c>
      <c s="5" t="n" r="E11">
        <v>3636</v>
      </c>
    </row>
    <row r="12" spans="1:5">
      <c s="4" t="s" r="A12">
        <v>279</v>
      </c>
      <c s="5" t="n" r="C12">
        <v>-160</v>
      </c>
      <c s="5" t="n" r="D12">
        <v>-832</v>
      </c>
      <c s="5" t="n" r="E12">
        <v>-160</v>
      </c>
    </row>
    <row r="13" spans="1:5">
      <c s="4" t="s" r="A13">
        <v>280</v>
      </c>
      <c s="5" t="n" r="B13">
        <v>-1459</v>
      </c>
      <c s="5" t="n" r="C13">
        <v>1082</v>
      </c>
      <c s="5" t="n" r="D13">
        <v>-1524</v>
      </c>
      <c s="5" t="n" r="E13">
        <v>3476</v>
      </c>
    </row>
    <row r="14" spans="1:5">
      <c s="4" t="s" r="A14">
        <v>281</v>
      </c>
      <c s="5" t="n" r="B14">
        <v>-510</v>
      </c>
      <c s="5" t="n" r="C14">
        <v>378</v>
      </c>
      <c s="5" t="n" r="D14">
        <v>-533</v>
      </c>
      <c s="5" t="n" r="E14">
        <v>1216</v>
      </c>
    </row>
    <row r="15" spans="1:5">
      <c s="4" t="s" r="A15">
        <v>109</v>
      </c>
      <c s="7" t="n" r="B15">
        <v>-949</v>
      </c>
      <c s="7" t="n" r="C15">
        <v>704</v>
      </c>
      <c s="7" t="n" r="D15">
        <v>-991</v>
      </c>
      <c s="7" t="n" r="E15">
        <v>22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t="s" r="A1">
        <v>283</v>
      </c>
      <c s="2" t="s" r="B1">
        <v>68</v>
      </c>
      <c s="2" t="s" r="D1">
        <v>1</v>
      </c>
    </row>
    <row r="2" spans="1:5">
      <c s="2" t="s" r="B2">
        <v>2</v>
      </c>
      <c s="2" t="s" r="C2">
        <v>69</v>
      </c>
      <c s="2" t="s" r="D2">
        <v>2</v>
      </c>
      <c s="2" t="s" r="E2">
        <v>69</v>
      </c>
    </row>
    <row r="3" spans="1:5">
      <c s="3" t="s" r="A3">
        <v>199</v>
      </c>
    </row>
    <row r="4" spans="1:5">
      <c s="4" t="s" r="A4">
        <v>284</v>
      </c>
      <c s="5" t="n" r="B4">
        <v>0</v>
      </c>
      <c s="5" t="n" r="C4">
        <v>0</v>
      </c>
      <c s="5" t="n" r="D4">
        <v>0</v>
      </c>
      <c s="5" t="n" r="E4">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85</v>
      </c>
      <c s="2" t="s" r="B1">
        <v>68</v>
      </c>
      <c s="2" t="s" r="D1">
        <v>1</v>
      </c>
    </row>
    <row r="2" spans="1:5">
      <c s="2" t="s" r="B2">
        <v>2</v>
      </c>
      <c s="2" t="s" r="C2">
        <v>69</v>
      </c>
      <c s="2" t="s" r="D2">
        <v>2</v>
      </c>
      <c s="2" t="s" r="E2">
        <v>69</v>
      </c>
    </row>
    <row r="3" spans="1:5">
      <c s="3" t="s" r="A3">
        <v>199</v>
      </c>
    </row>
    <row r="4" spans="1:5">
      <c s="4" t="s" r="A4">
        <v>286</v>
      </c>
      <c s="7" t="n" r="B4">
        <v>4431</v>
      </c>
      <c s="7" t="n" r="C4">
        <v>3331</v>
      </c>
      <c s="7" t="n" r="D4">
        <v>9475</v>
      </c>
      <c s="7" t="n" r="E4">
        <v>8029</v>
      </c>
    </row>
    <row r="5" spans="1:5">
      <c s="4" t="s" r="A5">
        <v>287</v>
      </c>
      <c s="5" t="n" r="B5">
        <v>7546198</v>
      </c>
      <c s="5" t="n" r="C5">
        <v>7548358</v>
      </c>
      <c s="5" t="n" r="D5">
        <v>7547272</v>
      </c>
      <c s="5" t="n" r="E5">
        <v>7549300</v>
      </c>
    </row>
    <row r="6" spans="1:5">
      <c s="4" t="s" r="A6">
        <v>288</v>
      </c>
      <c s="8" t="n" r="B6">
        <v>0.59</v>
      </c>
      <c s="8" t="n" r="C6">
        <v>0.44</v>
      </c>
      <c s="8" t="n" r="D6">
        <v>1.26</v>
      </c>
      <c s="8" t="n" r="E6">
        <v>1.06</v>
      </c>
    </row>
    <row r="7" spans="1:5">
      <c s="4" t="s" r="A7">
        <v>289</v>
      </c>
      <c s="7" t="n" r="B7">
        <v>4431</v>
      </c>
      <c s="7" t="n" r="C7">
        <v>3331</v>
      </c>
      <c s="7" t="n" r="D7">
        <v>9475</v>
      </c>
      <c s="7" t="n" r="E7">
        <v>8029</v>
      </c>
    </row>
    <row r="8" spans="1:5">
      <c s="4" t="s" r="A8">
        <v>290</v>
      </c>
      <c s="5" t="n" r="B8">
        <v>7546198</v>
      </c>
      <c s="5" t="n" r="C8">
        <v>7570883</v>
      </c>
      <c s="5" t="n" r="D8">
        <v>7547272</v>
      </c>
      <c s="5" t="n" r="E8">
        <v>7575655</v>
      </c>
    </row>
    <row r="9" spans="1:5">
      <c s="4" t="s" r="A9">
        <v>291</v>
      </c>
      <c s="8" t="n" r="B9">
        <v>0.59</v>
      </c>
      <c s="8" t="n" r="C9">
        <v>0.44</v>
      </c>
      <c s="8" t="n" r="D9">
        <v>1.26</v>
      </c>
      <c s="8" t="n" r="E9">
        <v>1.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2</v>
      </c>
      <c s="2" t="s" r="B1">
        <v>2</v>
      </c>
      <c s="2" t="s" r="C1">
        <v>25</v>
      </c>
    </row>
    <row r="2" spans="1:3">
      <c s="3" t="s" r="A2">
        <v>293</v>
      </c>
    </row>
    <row r="3" spans="1:3">
      <c s="4" t="s" r="A3">
        <v>294</v>
      </c>
      <c s="7" t="n" r="B3">
        <v>314022</v>
      </c>
      <c s="7" t="n" r="C3">
        <v>333294</v>
      </c>
    </row>
    <row r="4" spans="1:3">
      <c s="4" t="s" r="A4">
        <v>295</v>
      </c>
      <c s="5" t="n" r="B4">
        <v>5670</v>
      </c>
      <c s="5" t="n" r="C4">
        <v>6817</v>
      </c>
    </row>
    <row r="5" spans="1:3">
      <c s="4" t="s" r="A5">
        <v>296</v>
      </c>
      <c s="5" t="n" r="B5">
        <v>902</v>
      </c>
      <c s="5" t="n" r="C5">
        <v>525</v>
      </c>
    </row>
    <row r="6" spans="1:3">
      <c s="4" t="s" r="A6">
        <v>297</v>
      </c>
      <c s="5" t="n" r="B6">
        <v>318790</v>
      </c>
      <c s="5" t="n" r="C6">
        <v>339586</v>
      </c>
    </row>
    <row r="7" spans="1:3">
      <c s="4" t="s" r="A7">
        <v>298</v>
      </c>
      <c s="5" t="n" r="B7">
        <v>13626</v>
      </c>
      <c s="5" t="n" r="C7">
        <v>14665</v>
      </c>
    </row>
    <row r="8" spans="1:3">
      <c s="4" t="s" r="A8">
        <v>299</v>
      </c>
      <c s="5" t="n" r="B8">
        <v>531</v>
      </c>
      <c s="5" t="n" r="C8">
        <v>588</v>
      </c>
    </row>
    <row r="9" spans="1:3">
      <c s="4" t="s" r="A9">
        <v>300</v>
      </c>
      <c s="5" t="n" r="B9">
        <v>53</v>
      </c>
      <c s="5" t="n" r="C9">
        <v>38</v>
      </c>
    </row>
    <row r="10" spans="1:3">
      <c s="4" t="s" r="A10">
        <v>62</v>
      </c>
      <c s="5" t="n" r="B10">
        <v>14104</v>
      </c>
      <c s="5" t="n" r="C10">
        <v>15215</v>
      </c>
    </row>
    <row r="11" spans="1:3">
      <c s="4" t="s" r="A11">
        <v>301</v>
      </c>
    </row>
    <row r="12" spans="1:3">
      <c s="3" t="s" r="A12">
        <v>293</v>
      </c>
    </row>
    <row r="13" spans="1:3">
      <c s="4" t="s" r="A13">
        <v>298</v>
      </c>
      <c s="5" t="n" r="B13">
        <v>7369</v>
      </c>
      <c s="5" t="n" r="C13">
        <v>7370</v>
      </c>
    </row>
    <row r="14" spans="1:3">
      <c s="4" t="s" r="A14">
        <v>299</v>
      </c>
      <c s="5" t="n" r="B14">
        <v>103</v>
      </c>
      <c s="5" t="n" r="C14">
        <v>105</v>
      </c>
    </row>
    <row r="15" spans="1:3">
      <c s="4" t="s" r="A15">
        <v>300</v>
      </c>
      <c s="5" t="n" r="B15">
        <v>53</v>
      </c>
      <c s="5" t="n" r="C15">
        <v>38</v>
      </c>
    </row>
    <row r="16" spans="1:3">
      <c s="4" t="s" r="A16">
        <v>62</v>
      </c>
      <c s="5" t="n" r="B16">
        <v>7419</v>
      </c>
      <c s="5" t="n" r="C16">
        <v>7437</v>
      </c>
    </row>
    <row r="17" spans="1:3">
      <c s="4" t="s" r="A17">
        <v>302</v>
      </c>
    </row>
    <row r="18" spans="1:3">
      <c s="3" t="s" r="A18">
        <v>293</v>
      </c>
    </row>
    <row r="19" spans="1:3">
      <c s="4" t="s" r="A19">
        <v>294</v>
      </c>
      <c s="5" t="n" r="B19">
        <v>32995</v>
      </c>
      <c s="5" t="n" r="C19">
        <v>37511</v>
      </c>
    </row>
    <row r="20" spans="1:3">
      <c s="4" t="s" r="A20">
        <v>295</v>
      </c>
      <c s="5" t="n" r="B20">
        <v>156</v>
      </c>
      <c s="5" t="n" r="C20">
        <v>132</v>
      </c>
    </row>
    <row r="21" spans="1:3">
      <c s="4" t="s" r="A21">
        <v>296</v>
      </c>
      <c s="5" t="n" r="B21">
        <v>62</v>
      </c>
      <c s="5" t="n" r="C21">
        <v>167</v>
      </c>
    </row>
    <row r="22" spans="1:3">
      <c s="4" t="s" r="A22">
        <v>297</v>
      </c>
      <c s="5" t="n" r="B22">
        <v>33089</v>
      </c>
      <c s="5" t="n" r="C22">
        <v>37476</v>
      </c>
    </row>
    <row r="23" spans="1:3">
      <c s="4" t="s" r="A23">
        <v>298</v>
      </c>
      <c s="5" t="n" r="B23">
        <v>93</v>
      </c>
      <c s="5" t="n" r="C23">
        <v>100</v>
      </c>
    </row>
    <row r="24" spans="1:3">
      <c s="4" t="s" r="A24">
        <v>299</v>
      </c>
      <c s="5" t="n" r="B24">
        <v>1</v>
      </c>
      <c s="5" t="n" r="C24">
        <v>2</v>
      </c>
    </row>
    <row r="25" spans="1:3">
      <c s="4" t="s" r="A25">
        <v>62</v>
      </c>
      <c s="5" t="n" r="B25">
        <v>94</v>
      </c>
      <c s="5" t="n" r="C25">
        <v>102</v>
      </c>
    </row>
    <row r="26" spans="1:3">
      <c s="4" t="s" r="A26">
        <v>303</v>
      </c>
    </row>
    <row r="27" spans="1:3">
      <c s="3" t="s" r="A27">
        <v>293</v>
      </c>
    </row>
    <row r="28" spans="1:3">
      <c s="4" t="s" r="A28">
        <v>294</v>
      </c>
      <c s="5" t="n" r="B28">
        <v>39848</v>
      </c>
      <c s="5" t="n" r="C28">
        <v>46956</v>
      </c>
    </row>
    <row r="29" spans="1:3">
      <c s="4" t="s" r="A29">
        <v>295</v>
      </c>
      <c s="5" t="n" r="B29">
        <v>250</v>
      </c>
      <c s="5" t="n" r="C29">
        <v>277</v>
      </c>
    </row>
    <row r="30" spans="1:3">
      <c s="4" t="s" r="A30">
        <v>296</v>
      </c>
      <c s="5" t="n" r="B30">
        <v>170</v>
      </c>
      <c s="5" t="n" r="C30">
        <v>226</v>
      </c>
    </row>
    <row r="31" spans="1:3">
      <c s="4" t="s" r="A31">
        <v>297</v>
      </c>
      <c s="5" t="n" r="B31">
        <v>39928</v>
      </c>
      <c s="5" t="n" r="C31">
        <v>47007</v>
      </c>
    </row>
    <row r="32" spans="1:3">
      <c s="4" t="s" r="A32">
        <v>298</v>
      </c>
      <c s="5" t="n" r="B32">
        <v>6164</v>
      </c>
      <c s="5" t="n" r="C32">
        <v>7195</v>
      </c>
    </row>
    <row r="33" spans="1:3">
      <c s="4" t="s" r="A33">
        <v>299</v>
      </c>
      <c s="5" t="n" r="B33">
        <v>427</v>
      </c>
      <c s="5" t="n" r="C33">
        <v>481</v>
      </c>
    </row>
    <row r="34" spans="1:3">
      <c s="4" t="s" r="A34">
        <v>62</v>
      </c>
      <c s="5" t="n" r="B34">
        <v>6591</v>
      </c>
      <c s="5" t="n" r="C34">
        <v>7676</v>
      </c>
    </row>
    <row r="35" spans="1:3">
      <c s="4" t="s" r="A35">
        <v>304</v>
      </c>
    </row>
    <row r="36" spans="1:3">
      <c s="3" t="s" r="A36">
        <v>293</v>
      </c>
    </row>
    <row r="37" spans="1:3">
      <c s="4" t="s" r="A37">
        <v>294</v>
      </c>
      <c s="5" t="n" r="B37">
        <v>85377</v>
      </c>
      <c s="5" t="n" r="C37">
        <v>95990</v>
      </c>
    </row>
    <row r="38" spans="1:3">
      <c s="4" t="s" r="A38">
        <v>295</v>
      </c>
      <c s="5" t="n" r="B38">
        <v>490</v>
      </c>
      <c s="5" t="n" r="C38">
        <v>337</v>
      </c>
    </row>
    <row r="39" spans="1:3">
      <c s="4" t="s" r="A39">
        <v>296</v>
      </c>
      <c s="5" t="n" r="B39">
        <v>5</v>
      </c>
      <c s="5" t="n" r="C39">
        <v>82</v>
      </c>
    </row>
    <row r="40" spans="1:3">
      <c s="4" t="s" r="A40">
        <v>297</v>
      </c>
      <c s="5" t="n" r="B40">
        <v>85862</v>
      </c>
      <c s="5" t="n" r="C40">
        <v>96245</v>
      </c>
    </row>
    <row r="41" spans="1:3">
      <c s="4" t="s" r="A41">
        <v>305</v>
      </c>
    </row>
    <row r="42" spans="1:3">
      <c s="3" t="s" r="A42">
        <v>293</v>
      </c>
    </row>
    <row r="43" spans="1:3">
      <c s="4" t="s" r="A43">
        <v>294</v>
      </c>
      <c s="5" t="n" r="B43">
        <v>30631</v>
      </c>
      <c s="5" t="n" r="C43">
        <v>48393</v>
      </c>
    </row>
    <row r="44" spans="1:3">
      <c s="4" t="s" r="A44">
        <v>295</v>
      </c>
      <c s="5" t="n" r="B44">
        <v>84</v>
      </c>
      <c s="5" t="n" r="C44">
        <v>157</v>
      </c>
    </row>
    <row r="45" spans="1:3">
      <c s="4" t="s" r="A45">
        <v>296</v>
      </c>
      <c s="5" t="n" r="B45">
        <v>30</v>
      </c>
    </row>
    <row r="46" spans="1:3">
      <c s="4" t="s" r="A46">
        <v>297</v>
      </c>
      <c s="5" t="n" r="B46">
        <v>30685</v>
      </c>
      <c s="5" t="n" r="C46">
        <v>48550</v>
      </c>
    </row>
    <row r="47" spans="1:3">
      <c s="4" t="s" r="A47">
        <v>306</v>
      </c>
    </row>
    <row r="48" spans="1:3">
      <c s="3" t="s" r="A48">
        <v>293</v>
      </c>
    </row>
    <row r="49" spans="1:3">
      <c s="4" t="s" r="A49">
        <v>294</v>
      </c>
      <c s="5" t="n" r="B49">
        <v>15930</v>
      </c>
      <c s="5" t="n" r="C49">
        <v>16490</v>
      </c>
    </row>
    <row r="50" spans="1:3">
      <c s="4" t="s" r="A50">
        <v>295</v>
      </c>
      <c s="5" t="n" r="B50">
        <v>804</v>
      </c>
      <c s="5" t="n" r="C50">
        <v>943</v>
      </c>
    </row>
    <row r="51" spans="1:3">
      <c s="4" t="s" r="A51">
        <v>296</v>
      </c>
      <c s="5" t="n" r="B51">
        <v>22</v>
      </c>
      <c s="5" t="n" r="C51">
        <v>26</v>
      </c>
    </row>
    <row r="52" spans="1:3">
      <c s="4" t="s" r="A52">
        <v>297</v>
      </c>
      <c s="5" t="n" r="B52">
        <v>16712</v>
      </c>
      <c s="5" t="n" r="C52">
        <v>17407</v>
      </c>
    </row>
    <row r="53" spans="1:3">
      <c s="4" t="s" r="A53">
        <v>307</v>
      </c>
    </row>
    <row r="54" spans="1:3">
      <c s="3" t="s" r="A54">
        <v>293</v>
      </c>
    </row>
    <row r="55" spans="1:3">
      <c s="4" t="s" r="A55">
        <v>294</v>
      </c>
      <c s="5" t="n" r="B55">
        <v>109241</v>
      </c>
      <c s="5" t="n" r="C55">
        <v>87954</v>
      </c>
    </row>
    <row r="56" spans="1:3">
      <c s="4" t="s" r="A56">
        <v>295</v>
      </c>
      <c s="5" t="n" r="B56">
        <v>3886</v>
      </c>
      <c s="5" t="n" r="C56">
        <v>4971</v>
      </c>
    </row>
    <row r="57" spans="1:3">
      <c s="4" t="s" r="A57">
        <v>296</v>
      </c>
      <c s="5" t="n" r="B57">
        <v>613</v>
      </c>
      <c s="5" t="n" r="C57">
        <v>24</v>
      </c>
    </row>
    <row r="58" spans="1:3">
      <c s="4" t="s" r="A58">
        <v>297</v>
      </c>
      <c s="7" t="n" r="B58">
        <v>112514</v>
      </c>
      <c s="7" t="n" r="C58">
        <v>929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60</v>
      </c>
      <c s="2" t="s" r="B1">
        <v>2</v>
      </c>
      <c s="2" t="s" r="C1">
        <v>25</v>
      </c>
    </row>
    <row r="2" spans="1:3">
      <c s="3" t="s" r="A2">
        <v>61</v>
      </c>
    </row>
    <row r="3" spans="1:3">
      <c s="4" t="s" r="A3">
        <v>62</v>
      </c>
      <c s="7" t="n" r="B3">
        <v>14104</v>
      </c>
      <c s="7" t="n" r="C3">
        <v>15215</v>
      </c>
    </row>
    <row r="4" spans="1:3">
      <c s="4" t="s" r="A4">
        <v>63</v>
      </c>
      <c s="7" t="n" r="B4">
        <v>2</v>
      </c>
      <c s="7" t="n" r="C4">
        <v>2</v>
      </c>
    </row>
    <row r="5" spans="1:3">
      <c s="4" t="s" r="A5">
        <v>64</v>
      </c>
      <c s="5" t="n" r="B5">
        <v>25000000</v>
      </c>
      <c s="5" t="n" r="C5">
        <v>25000000</v>
      </c>
    </row>
    <row r="6" spans="1:3">
      <c s="4" t="s" r="A6">
        <v>65</v>
      </c>
      <c s="5" t="n" r="B6">
        <v>7542725</v>
      </c>
      <c s="5" t="n" r="C6">
        <v>7548358</v>
      </c>
    </row>
    <row r="7" spans="1:3">
      <c s="4" t="s" r="A7">
        <v>66</v>
      </c>
      <c s="5" t="n" r="B7">
        <v>7542725</v>
      </c>
      <c s="5" t="n" r="C7">
        <v>75483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8</v>
      </c>
      <c s="2" t="s" r="B1">
        <v>2</v>
      </c>
      <c s="2" t="s" r="C1">
        <v>25</v>
      </c>
    </row>
    <row r="2" spans="1:3">
      <c s="3" t="s" r="A2">
        <v>202</v>
      </c>
    </row>
    <row r="3" spans="1:3">
      <c s="4" t="s" r="A3">
        <v>309</v>
      </c>
      <c s="7" t="n" r="B3">
        <v>28289</v>
      </c>
    </row>
    <row r="4" spans="1:3">
      <c s="4" t="s" r="A4">
        <v>310</v>
      </c>
      <c s="5" t="n" r="B4">
        <v>108675</v>
      </c>
    </row>
    <row r="5" spans="1:3">
      <c s="4" t="s" r="A5">
        <v>311</v>
      </c>
      <c s="5" t="n" r="B5">
        <v>54059</v>
      </c>
    </row>
    <row r="6" spans="1:3">
      <c s="4" t="s" r="A6">
        <v>312</v>
      </c>
      <c s="5" t="n" r="B6">
        <v>54750</v>
      </c>
    </row>
    <row r="7" spans="1:3">
      <c s="4" t="s" r="A7">
        <v>313</v>
      </c>
      <c s="5" t="n" r="B7">
        <v>245773</v>
      </c>
    </row>
    <row r="8" spans="1:3">
      <c s="4" t="s" r="A8">
        <v>314</v>
      </c>
      <c s="5" t="n" r="B8">
        <v>73017</v>
      </c>
    </row>
    <row r="9" spans="1:3">
      <c s="4" t="s" r="A9">
        <v>119</v>
      </c>
      <c s="7" t="n" r="B9">
        <v>318790</v>
      </c>
      <c s="7" t="n" r="C9">
        <v>3395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5</v>
      </c>
      <c s="2" t="s" r="B1">
        <v>2</v>
      </c>
      <c s="2" t="s" r="C1">
        <v>25</v>
      </c>
    </row>
    <row r="2" spans="1:3">
      <c s="3" t="s" r="A2">
        <v>202</v>
      </c>
    </row>
    <row r="3" spans="1:3">
      <c s="4" t="s" r="A3">
        <v>316</v>
      </c>
      <c s="7" t="n" r="B3">
        <v>0</v>
      </c>
    </row>
    <row r="4" spans="1:3">
      <c s="4" t="s" r="A4">
        <v>317</v>
      </c>
      <c s="5" t="n" r="B4">
        <v>326</v>
      </c>
    </row>
    <row r="5" spans="1:3">
      <c s="4" t="s" r="A5">
        <v>318</v>
      </c>
      <c s="5" t="n" r="B5">
        <v>176</v>
      </c>
    </row>
    <row r="6" spans="1:3">
      <c s="4" t="s" r="A6">
        <v>319</v>
      </c>
      <c s="5" t="n" r="B6">
        <v>6867</v>
      </c>
    </row>
    <row r="7" spans="1:3">
      <c s="4" t="s" r="A7">
        <v>320</v>
      </c>
      <c s="5" t="n" r="B7">
        <v>7369</v>
      </c>
    </row>
    <row r="8" spans="1:3">
      <c s="4" t="s" r="A8">
        <v>321</v>
      </c>
      <c s="5" t="n" r="B8">
        <v>6257</v>
      </c>
    </row>
    <row r="9" spans="1:3">
      <c s="4" t="s" r="A9">
        <v>298</v>
      </c>
      <c s="5" t="n" r="B9">
        <v>13626</v>
      </c>
      <c s="7" t="n" r="C9">
        <v>14665</v>
      </c>
    </row>
    <row r="10" spans="1:3">
      <c s="4" t="s" r="A10">
        <v>322</v>
      </c>
      <c s="5" t="n" r="B10">
        <v>0</v>
      </c>
    </row>
    <row r="11" spans="1:3">
      <c s="4" t="s" r="A11">
        <v>323</v>
      </c>
      <c s="5" t="n" r="B11">
        <v>330</v>
      </c>
    </row>
    <row r="12" spans="1:3">
      <c s="4" t="s" r="A12">
        <v>324</v>
      </c>
      <c s="5" t="n" r="B12">
        <v>180</v>
      </c>
    </row>
    <row r="13" spans="1:3">
      <c s="4" t="s" r="A13">
        <v>325</v>
      </c>
      <c s="5" t="n" r="B13">
        <v>6909</v>
      </c>
    </row>
    <row r="14" spans="1:3">
      <c s="4" t="s" r="A14">
        <v>326</v>
      </c>
      <c s="5" t="n" r="B14">
        <v>7419</v>
      </c>
    </row>
    <row r="15" spans="1:3">
      <c s="4" t="s" r="A15">
        <v>327</v>
      </c>
      <c s="5" t="n" r="B15">
        <v>6685</v>
      </c>
    </row>
    <row r="16" spans="1:3">
      <c s="4" t="s" r="A16">
        <v>328</v>
      </c>
      <c s="7" t="n" r="B16">
        <v>14104</v>
      </c>
      <c s="7" t="n" r="C16">
        <v>152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9"/>
  </cols>
  <sheetData>
    <row r="1" spans="1:8">
      <c s="1" t="s" r="A1">
        <v>329</v>
      </c>
      <c s="2" t="s" r="B1">
        <v>330</v>
      </c>
      <c s="2" t="s" r="C1">
        <v>331</v>
      </c>
      <c s="2" t="s" r="D1">
        <v>330</v>
      </c>
      <c s="2" t="s" r="E1">
        <v>332</v>
      </c>
      <c s="2" t="s" r="F1">
        <v>333</v>
      </c>
      <c s="2" t="s" r="G1">
        <v>332</v>
      </c>
      <c s="2" t="s" r="H1">
        <v>334</v>
      </c>
    </row>
    <row r="2" spans="1:8">
      <c s="3" t="s" r="A2">
        <v>293</v>
      </c>
    </row>
    <row r="3" spans="1:8">
      <c s="4" t="s" r="A3">
        <v>335</v>
      </c>
      <c s="7" t="n" r="B3">
        <v>191687000</v>
      </c>
      <c s="7" t="n" r="C3">
        <v>216192000</v>
      </c>
      <c s="7" t="n" r="D3">
        <v>191687000</v>
      </c>
      <c s="7" t="n" r="F3">
        <v>191687000</v>
      </c>
      <c s="7" t="n" r="H3">
        <v>216192000</v>
      </c>
    </row>
    <row r="4" spans="1:8">
      <c s="4" t="s" r="A4">
        <v>336</v>
      </c>
      <c s="5" t="n" r="F4">
        <v>110</v>
      </c>
      <c s="5" t="n" r="H4">
        <v>52</v>
      </c>
    </row>
    <row r="5" spans="1:8">
      <c s="4" t="s" r="A5">
        <v>307</v>
      </c>
    </row>
    <row r="6" spans="1:8">
      <c s="3" t="s" r="A6">
        <v>293</v>
      </c>
    </row>
    <row r="7" spans="1:8">
      <c s="4" t="s" r="A7">
        <v>336</v>
      </c>
      <c s="5" t="n" r="F7">
        <v>84</v>
      </c>
      <c s="5" t="n" r="H7">
        <v>16</v>
      </c>
    </row>
    <row r="8" spans="1:8">
      <c s="4" t="s" r="A8">
        <v>337</v>
      </c>
      <c s="5" t="n" r="F8">
        <v>3</v>
      </c>
      <c s="5" t="n" r="H8">
        <v>4</v>
      </c>
    </row>
    <row r="9" spans="1:8">
      <c s="4" t="s" r="A9">
        <v>306</v>
      </c>
    </row>
    <row r="10" spans="1:8">
      <c s="3" t="s" r="A10">
        <v>293</v>
      </c>
    </row>
    <row r="11" spans="1:8">
      <c s="4" t="s" r="A11">
        <v>336</v>
      </c>
      <c s="5" t="n" r="F11">
        <v>1</v>
      </c>
      <c s="5" t="n" r="H11">
        <v>1</v>
      </c>
    </row>
    <row r="12" spans="1:8">
      <c s="4" t="s" r="A12">
        <v>337</v>
      </c>
      <c s="5" t="n" r="F12">
        <v>1</v>
      </c>
      <c s="5" t="n" r="H12">
        <v>1</v>
      </c>
    </row>
    <row r="13" spans="1:8">
      <c s="4" t="s" r="A13">
        <v>338</v>
      </c>
    </row>
    <row r="14" spans="1:8">
      <c s="3" t="s" r="A14">
        <v>293</v>
      </c>
    </row>
    <row r="15" spans="1:8">
      <c s="4" t="s" r="A15">
        <v>339</v>
      </c>
      <c s="4" t="s" r="B15">
        <v>340</v>
      </c>
      <c s="4" t="s" r="C15">
        <v>340</v>
      </c>
    </row>
    <row r="16" spans="1:8">
      <c s="4" t="s" r="A16">
        <v>304</v>
      </c>
    </row>
    <row r="17" spans="1:8">
      <c s="3" t="s" r="A17">
        <v>293</v>
      </c>
    </row>
    <row r="18" spans="1:8">
      <c s="4" t="s" r="A18">
        <v>336</v>
      </c>
      <c s="5" t="n" r="F18">
        <v>1</v>
      </c>
      <c s="5" t="n" r="H18">
        <v>9</v>
      </c>
    </row>
    <row r="19" spans="1:8">
      <c s="4" t="s" r="A19">
        <v>337</v>
      </c>
      <c s="5" t="n" r="H19">
        <v>2</v>
      </c>
    </row>
    <row r="20" spans="1:8">
      <c s="4" t="s" r="A20">
        <v>341</v>
      </c>
      <c s="7" t="n" r="D20">
        <v>0</v>
      </c>
      <c s="7" t="n" r="E20">
        <v>0</v>
      </c>
      <c s="7" t="n" r="F20">
        <v>0</v>
      </c>
      <c s="7" t="n" r="G20">
        <v>0</v>
      </c>
    </row>
    <row r="21" spans="1:8">
      <c s="4" t="s" r="A21">
        <v>303</v>
      </c>
    </row>
    <row r="22" spans="1:8">
      <c s="3" t="s" r="A22">
        <v>293</v>
      </c>
    </row>
    <row r="23" spans="1:8">
      <c s="4" t="s" r="A23">
        <v>336</v>
      </c>
      <c s="5" t="n" r="F23">
        <v>22</v>
      </c>
      <c s="5" t="n" r="H23">
        <v>26</v>
      </c>
    </row>
    <row r="24" spans="1:8">
      <c s="4" t="s" r="A24">
        <v>337</v>
      </c>
      <c s="5" t="n" r="F24">
        <v>6</v>
      </c>
    </row>
    <row r="25" spans="1:8">
      <c s="4" t="s" r="A25">
        <v>305</v>
      </c>
    </row>
    <row r="26" spans="1:8">
      <c s="3" t="s" r="A26">
        <v>293</v>
      </c>
    </row>
    <row r="27" spans="1:8">
      <c s="4" t="s" r="A27">
        <v>336</v>
      </c>
      <c s="5" t="n" r="F27">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42</v>
      </c>
      <c s="2" t="s" r="B1">
        <v>2</v>
      </c>
      <c s="2" t="s" r="C1">
        <v>25</v>
      </c>
    </row>
    <row r="2" spans="1:3">
      <c s="3" t="s" r="A2">
        <v>293</v>
      </c>
    </row>
    <row r="3" spans="1:3">
      <c s="4" t="s" r="A3">
        <v>343</v>
      </c>
      <c s="7" t="n" r="B3">
        <v>78485</v>
      </c>
      <c s="7" t="n" r="C3">
        <v>68948</v>
      </c>
    </row>
    <row r="4" spans="1:3">
      <c s="4" t="s" r="A4">
        <v>344</v>
      </c>
      <c s="5" t="n" r="B4">
        <v>765</v>
      </c>
      <c s="5" t="n" r="C4">
        <v>449</v>
      </c>
    </row>
    <row r="5" spans="1:3">
      <c s="4" t="s" r="A5">
        <v>345</v>
      </c>
      <c s="5" t="n" r="B5">
        <v>10454</v>
      </c>
      <c s="5" t="n" r="C5">
        <v>10921</v>
      </c>
    </row>
    <row r="6" spans="1:3">
      <c s="4" t="s" r="A6">
        <v>346</v>
      </c>
      <c s="5" t="n" r="B6">
        <v>190</v>
      </c>
      <c s="5" t="n" r="C6">
        <v>114</v>
      </c>
    </row>
    <row r="7" spans="1:3">
      <c s="4" t="s" r="A7">
        <v>347</v>
      </c>
      <c s="5" t="n" r="B7">
        <v>88939</v>
      </c>
      <c s="5" t="n" r="C7">
        <v>79869</v>
      </c>
    </row>
    <row r="8" spans="1:3">
      <c s="4" t="s" r="A8">
        <v>348</v>
      </c>
      <c s="5" t="n" r="B8">
        <v>955</v>
      </c>
      <c s="5" t="n" r="C8">
        <v>563</v>
      </c>
    </row>
    <row r="9" spans="1:3">
      <c s="4" t="s" r="A9">
        <v>306</v>
      </c>
    </row>
    <row r="10" spans="1:3">
      <c s="3" t="s" r="A10">
        <v>293</v>
      </c>
    </row>
    <row r="11" spans="1:3">
      <c s="4" t="s" r="A11">
        <v>345</v>
      </c>
      <c s="5" t="n" r="B11">
        <v>545</v>
      </c>
      <c s="5" t="n" r="C11">
        <v>544</v>
      </c>
    </row>
    <row r="12" spans="1:3">
      <c s="4" t="s" r="A12">
        <v>346</v>
      </c>
      <c s="5" t="n" r="B12">
        <v>22</v>
      </c>
      <c s="5" t="n" r="C12">
        <v>26</v>
      </c>
    </row>
    <row r="13" spans="1:3">
      <c s="4" t="s" r="A13">
        <v>347</v>
      </c>
      <c s="5" t="n" r="B13">
        <v>545</v>
      </c>
      <c s="5" t="n" r="C13">
        <v>544</v>
      </c>
    </row>
    <row r="14" spans="1:3">
      <c s="4" t="s" r="A14">
        <v>348</v>
      </c>
      <c s="5" t="n" r="B14">
        <v>22</v>
      </c>
      <c s="5" t="n" r="C14">
        <v>26</v>
      </c>
    </row>
    <row r="15" spans="1:3">
      <c s="4" t="s" r="A15">
        <v>307</v>
      </c>
    </row>
    <row r="16" spans="1:3">
      <c s="3" t="s" r="A16">
        <v>293</v>
      </c>
    </row>
    <row r="17" spans="1:3">
      <c s="4" t="s" r="A17">
        <v>343</v>
      </c>
      <c s="5" t="n" r="B17">
        <v>44196</v>
      </c>
      <c s="5" t="n" r="C17">
        <v>4702</v>
      </c>
    </row>
    <row r="18" spans="1:3">
      <c s="4" t="s" r="A18">
        <v>344</v>
      </c>
      <c s="5" t="n" r="B18">
        <v>636</v>
      </c>
      <c s="5" t="n" r="C18">
        <v>23</v>
      </c>
    </row>
    <row r="19" spans="1:3">
      <c s="4" t="s" r="A19">
        <v>345</v>
      </c>
      <c s="5" t="n" r="B19">
        <v>786</v>
      </c>
      <c s="5" t="n" r="C19">
        <v>2423</v>
      </c>
    </row>
    <row r="20" spans="1:3">
      <c s="4" t="s" r="A20">
        <v>346</v>
      </c>
      <c s="5" t="n" r="B20">
        <v>30</v>
      </c>
      <c s="5" t="n" r="C20">
        <v>39</v>
      </c>
    </row>
    <row r="21" spans="1:3">
      <c s="4" t="s" r="A21">
        <v>347</v>
      </c>
      <c s="5" t="n" r="B21">
        <v>44982</v>
      </c>
      <c s="5" t="n" r="C21">
        <v>7125</v>
      </c>
    </row>
    <row r="22" spans="1:3">
      <c s="4" t="s" r="A22">
        <v>348</v>
      </c>
      <c s="5" t="n" r="B22">
        <v>666</v>
      </c>
      <c s="5" t="n" r="C22">
        <v>62</v>
      </c>
    </row>
    <row r="23" spans="1:3">
      <c s="4" t="s" r="A23">
        <v>305</v>
      </c>
    </row>
    <row r="24" spans="1:3">
      <c s="3" t="s" r="A24">
        <v>293</v>
      </c>
    </row>
    <row r="25" spans="1:3">
      <c s="4" t="s" r="A25">
        <v>343</v>
      </c>
      <c s="5" t="n" r="B25">
        <v>10044</v>
      </c>
    </row>
    <row r="26" spans="1:3">
      <c s="4" t="s" r="A26">
        <v>344</v>
      </c>
      <c s="5" t="n" r="B26">
        <v>30</v>
      </c>
    </row>
    <row r="27" spans="1:3">
      <c s="4" t="s" r="A27">
        <v>347</v>
      </c>
      <c s="5" t="n" r="B27">
        <v>10044</v>
      </c>
    </row>
    <row r="28" spans="1:3">
      <c s="4" t="s" r="A28">
        <v>348</v>
      </c>
      <c s="5" t="n" r="B28">
        <v>30</v>
      </c>
    </row>
    <row r="29" spans="1:3">
      <c s="4" t="s" r="A29">
        <v>304</v>
      </c>
    </row>
    <row r="30" spans="1:3">
      <c s="3" t="s" r="A30">
        <v>293</v>
      </c>
    </row>
    <row r="31" spans="1:3">
      <c s="4" t="s" r="A31">
        <v>343</v>
      </c>
      <c s="5" t="n" r="B31">
        <v>3003</v>
      </c>
      <c s="5" t="n" r="C31">
        <v>21228</v>
      </c>
    </row>
    <row r="32" spans="1:3">
      <c s="4" t="s" r="A32">
        <v>344</v>
      </c>
      <c s="5" t="n" r="B32">
        <v>5</v>
      </c>
      <c s="5" t="n" r="C32">
        <v>33</v>
      </c>
    </row>
    <row r="33" spans="1:3">
      <c s="4" t="s" r="A33">
        <v>345</v>
      </c>
      <c s="5" t="n" r="C33">
        <v>7954</v>
      </c>
    </row>
    <row r="34" spans="1:3">
      <c s="4" t="s" r="A34">
        <v>346</v>
      </c>
      <c s="5" t="n" r="C34">
        <v>49</v>
      </c>
    </row>
    <row r="35" spans="1:3">
      <c s="4" t="s" r="A35">
        <v>347</v>
      </c>
      <c s="5" t="n" r="B35">
        <v>3003</v>
      </c>
      <c s="5" t="n" r="C35">
        <v>29182</v>
      </c>
    </row>
    <row r="36" spans="1:3">
      <c s="4" t="s" r="A36">
        <v>348</v>
      </c>
      <c s="5" t="n" r="B36">
        <v>5</v>
      </c>
      <c s="5" t="n" r="C36">
        <v>82</v>
      </c>
    </row>
    <row r="37" spans="1:3">
      <c s="4" t="s" r="A37">
        <v>302</v>
      </c>
    </row>
    <row r="38" spans="1:3">
      <c s="3" t="s" r="A38">
        <v>293</v>
      </c>
    </row>
    <row r="39" spans="1:3">
      <c s="4" t="s" r="A39">
        <v>343</v>
      </c>
      <c s="5" t="n" r="B39">
        <v>7457</v>
      </c>
      <c s="5" t="n" r="C39">
        <v>20148</v>
      </c>
    </row>
    <row r="40" spans="1:3">
      <c s="4" t="s" r="A40">
        <v>344</v>
      </c>
      <c s="5" t="n" r="B40">
        <v>26</v>
      </c>
      <c s="5" t="n" r="C40">
        <v>167</v>
      </c>
    </row>
    <row r="41" spans="1:3">
      <c s="4" t="s" r="A41">
        <v>345</v>
      </c>
      <c s="5" t="n" r="B41">
        <v>5402</v>
      </c>
    </row>
    <row r="42" spans="1:3">
      <c s="4" t="s" r="A42">
        <v>346</v>
      </c>
      <c s="5" t="n" r="B42">
        <v>36</v>
      </c>
    </row>
    <row r="43" spans="1:3">
      <c s="4" t="s" r="A43">
        <v>347</v>
      </c>
      <c s="5" t="n" r="B43">
        <v>12859</v>
      </c>
      <c s="5" t="n" r="C43">
        <v>20148</v>
      </c>
    </row>
    <row r="44" spans="1:3">
      <c s="4" t="s" r="A44">
        <v>348</v>
      </c>
      <c s="5" t="n" r="B44">
        <v>62</v>
      </c>
      <c s="5" t="n" r="C44">
        <v>167</v>
      </c>
    </row>
    <row r="45" spans="1:3">
      <c s="4" t="s" r="A45">
        <v>303</v>
      </c>
    </row>
    <row r="46" spans="1:3">
      <c s="3" t="s" r="A46">
        <v>293</v>
      </c>
    </row>
    <row r="47" spans="1:3">
      <c s="4" t="s" r="A47">
        <v>343</v>
      </c>
      <c s="5" t="n" r="B47">
        <v>13785</v>
      </c>
      <c s="5" t="n" r="C47">
        <v>22870</v>
      </c>
    </row>
    <row r="48" spans="1:3">
      <c s="4" t="s" r="A48">
        <v>344</v>
      </c>
      <c s="5" t="n" r="B48">
        <v>68</v>
      </c>
      <c s="5" t="n" r="C48">
        <v>226</v>
      </c>
    </row>
    <row r="49" spans="1:3">
      <c s="4" t="s" r="A49">
        <v>345</v>
      </c>
      <c s="5" t="n" r="B49">
        <v>3721</v>
      </c>
    </row>
    <row r="50" spans="1:3">
      <c s="4" t="s" r="A50">
        <v>346</v>
      </c>
      <c s="5" t="n" r="B50">
        <v>102</v>
      </c>
    </row>
    <row r="51" spans="1:3">
      <c s="4" t="s" r="A51">
        <v>347</v>
      </c>
      <c s="5" t="n" r="B51">
        <v>17506</v>
      </c>
      <c s="5" t="n" r="C51">
        <v>22870</v>
      </c>
    </row>
    <row r="52" spans="1:3">
      <c s="4" t="s" r="A52">
        <v>348</v>
      </c>
      <c s="7" t="n" r="B52">
        <v>170</v>
      </c>
      <c s="7" t="n" r="C52">
        <v>2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 customWidth="1" max="6" min="6" width="33"/>
    <col customWidth="1" max="7" min="7" width="33"/>
    <col customWidth="1" max="8" min="8" width="33"/>
  </cols>
  <sheetData>
    <row r="1" spans="1:8">
      <c s="1" t="s" r="A1">
        <v>349</v>
      </c>
      <c s="2" t="s" r="B1">
        <v>330</v>
      </c>
      <c s="2" t="s" r="C1">
        <v>331</v>
      </c>
      <c s="2" t="s" r="D1">
        <v>332</v>
      </c>
      <c s="2" t="s" r="E1">
        <v>350</v>
      </c>
      <c s="2" t="s" r="F1">
        <v>351</v>
      </c>
      <c s="2" t="s" r="G1">
        <v>350</v>
      </c>
      <c s="2" t="s" r="H1">
        <v>351</v>
      </c>
    </row>
    <row r="2" spans="1:8">
      <c s="3" t="s" r="A2">
        <v>205</v>
      </c>
    </row>
    <row r="3" spans="1:8">
      <c s="4" t="s" r="A3">
        <v>352</v>
      </c>
      <c s="7" t="n" r="B3">
        <v>700000</v>
      </c>
      <c s="7" t="n" r="C3">
        <v>651000</v>
      </c>
      <c s="7" t="n" r="E3">
        <v>700000</v>
      </c>
      <c s="7" t="n" r="G3">
        <v>700000</v>
      </c>
    </row>
    <row r="4" spans="1:8">
      <c s="4" t="s" r="A4">
        <v>353</v>
      </c>
      <c s="7" t="n" r="B4">
        <v>3046000</v>
      </c>
      <c s="7" t="n" r="C4">
        <v>2933000</v>
      </c>
      <c s="7" t="n" r="D4">
        <v>1900000</v>
      </c>
    </row>
    <row r="5" spans="1:8">
      <c s="4" t="s" r="A5">
        <v>354</v>
      </c>
      <c s="5" t="n" r="E5">
        <v>4</v>
      </c>
      <c s="5" t="n" r="F5">
        <v>0</v>
      </c>
      <c s="5" t="n" r="G5">
        <v>8</v>
      </c>
      <c s="5" t="n" r="H5">
        <v>0</v>
      </c>
    </row>
    <row r="6" spans="1:8">
      <c s="4" t="s" r="A6">
        <v>355</v>
      </c>
      <c s="7" t="n" r="E6">
        <v>0</v>
      </c>
      <c s="7" t="n" r="F6">
        <v>0</v>
      </c>
      <c s="7" t="n" r="G6">
        <v>0</v>
      </c>
      <c s="7" t="n" r="H6">
        <v>0</v>
      </c>
    </row>
    <row r="7" spans="1:8">
      <c s="4" t="s" r="A7">
        <v>356</v>
      </c>
      <c s="7" t="n" r="E7">
        <v>170000</v>
      </c>
      <c s="7" t="n" r="G7">
        <v>55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57</v>
      </c>
      <c s="2" t="s" r="B1">
        <v>2</v>
      </c>
      <c s="2" t="s" r="C1">
        <v>25</v>
      </c>
    </row>
    <row r="2" spans="1:3">
      <c s="3" t="s" r="A2">
        <v>358</v>
      </c>
    </row>
    <row r="3" spans="1:3">
      <c s="4" t="s" r="A3">
        <v>35</v>
      </c>
      <c s="7" t="n" r="B3">
        <v>1231541</v>
      </c>
      <c s="7" t="n" r="C3">
        <v>1209894</v>
      </c>
    </row>
    <row r="4" spans="1:3">
      <c s="4" t="s" r="A4">
        <v>359</v>
      </c>
    </row>
    <row r="5" spans="1:3">
      <c s="3" t="s" r="A5">
        <v>358</v>
      </c>
    </row>
    <row r="6" spans="1:3">
      <c s="4" t="s" r="A6">
        <v>35</v>
      </c>
      <c s="5" t="n" r="B6">
        <v>322418</v>
      </c>
      <c s="5" t="n" r="C6">
        <v>319590</v>
      </c>
    </row>
    <row r="7" spans="1:3">
      <c s="4" t="s" r="A7">
        <v>360</v>
      </c>
    </row>
    <row r="8" spans="1:3">
      <c s="3" t="s" r="A8">
        <v>358</v>
      </c>
    </row>
    <row r="9" spans="1:3">
      <c s="4" t="s" r="A9">
        <v>35</v>
      </c>
      <c s="5" t="n" r="B9">
        <v>511835</v>
      </c>
      <c s="5" t="n" r="C9">
        <v>493481</v>
      </c>
    </row>
    <row r="10" spans="1:3">
      <c s="4" t="s" r="A10">
        <v>361</v>
      </c>
    </row>
    <row r="11" spans="1:3">
      <c s="3" t="s" r="A11">
        <v>358</v>
      </c>
    </row>
    <row r="12" spans="1:3">
      <c s="4" t="s" r="A12">
        <v>35</v>
      </c>
      <c s="5" t="n" r="B12">
        <v>312567</v>
      </c>
      <c s="5" t="n" r="C12">
        <v>310667</v>
      </c>
    </row>
    <row r="13" spans="1:3">
      <c s="4" t="s" r="A13">
        <v>362</v>
      </c>
    </row>
    <row r="14" spans="1:3">
      <c s="3" t="s" r="A14">
        <v>358</v>
      </c>
    </row>
    <row r="15" spans="1:3">
      <c s="4" t="s" r="A15">
        <v>35</v>
      </c>
      <c s="7" t="n" r="B15">
        <v>84721</v>
      </c>
      <c s="7" t="n" r="C15">
        <v>861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63</v>
      </c>
      <c s="2" t="s" r="B1">
        <v>68</v>
      </c>
      <c s="2" t="s" r="D1">
        <v>1</v>
      </c>
    </row>
    <row r="2" spans="1:5">
      <c s="2" t="s" r="B2">
        <v>2</v>
      </c>
      <c s="2" t="s" r="C2">
        <v>69</v>
      </c>
      <c s="2" t="s" r="D2">
        <v>2</v>
      </c>
      <c s="2" t="s" r="E2">
        <v>69</v>
      </c>
    </row>
    <row r="3" spans="1:5">
      <c s="3" t="s" r="A3">
        <v>364</v>
      </c>
    </row>
    <row r="4" spans="1:5">
      <c s="4" t="s" r="A4">
        <v>365</v>
      </c>
      <c s="7" t="n" r="B4">
        <v>10803</v>
      </c>
      <c s="7" t="n" r="C4">
        <v>8859</v>
      </c>
      <c s="7" t="n" r="D4">
        <v>10338</v>
      </c>
      <c s="7" t="n" r="E4">
        <v>8651</v>
      </c>
    </row>
    <row r="5" spans="1:5">
      <c s="4" t="s" r="A5">
        <v>366</v>
      </c>
      <c s="5" t="n" r="B5">
        <v>-174</v>
      </c>
      <c s="5" t="n" r="C5">
        <v>-790</v>
      </c>
      <c s="5" t="n" r="D5">
        <v>-539</v>
      </c>
      <c s="5" t="n" r="E5">
        <v>-1473</v>
      </c>
    </row>
    <row r="6" spans="1:5">
      <c s="4" t="s" r="A6">
        <v>367</v>
      </c>
      <c s="5" t="n" r="B6">
        <v>49</v>
      </c>
      <c s="5" t="n" r="C6">
        <v>352</v>
      </c>
      <c s="5" t="n" r="D6">
        <v>129</v>
      </c>
      <c s="5" t="n" r="E6">
        <v>386</v>
      </c>
    </row>
    <row r="7" spans="1:5">
      <c s="4" t="s" r="A7">
        <v>368</v>
      </c>
      <c s="5" t="n" r="B7">
        <v>750</v>
      </c>
      <c s="5" t="n" r="C7">
        <v>1201</v>
      </c>
      <c s="5" t="n" r="D7">
        <v>1500</v>
      </c>
      <c s="5" t="n" r="E7">
        <v>2058</v>
      </c>
    </row>
    <row r="8" spans="1:5">
      <c s="4" t="s" r="A8">
        <v>369</v>
      </c>
      <c s="5" t="n" r="B8">
        <v>11428</v>
      </c>
      <c s="5" t="n" r="C8">
        <v>9622</v>
      </c>
      <c s="5" t="n" r="D8">
        <v>11428</v>
      </c>
      <c s="5" t="n" r="E8">
        <v>9622</v>
      </c>
    </row>
    <row r="9" spans="1:5">
      <c s="4" t="s" r="A9">
        <v>359</v>
      </c>
    </row>
    <row r="10" spans="1:5">
      <c s="3" t="s" r="A10">
        <v>364</v>
      </c>
    </row>
    <row r="11" spans="1:5">
      <c s="4" t="s" r="A11">
        <v>365</v>
      </c>
      <c s="5" t="n" r="B11">
        <v>2420</v>
      </c>
      <c s="5" t="n" r="C11">
        <v>1961</v>
      </c>
      <c s="5" t="n" r="D11">
        <v>2321</v>
      </c>
      <c s="5" t="n" r="E11">
        <v>2008</v>
      </c>
    </row>
    <row r="12" spans="1:5">
      <c s="4" t="s" r="A12">
        <v>366</v>
      </c>
      <c s="5" t="n" r="B12">
        <v>-3</v>
      </c>
      <c s="5" t="n" r="C12">
        <v>-29</v>
      </c>
      <c s="5" t="n" r="D12">
        <v>-40</v>
      </c>
      <c s="5" t="n" r="E12">
        <v>-376</v>
      </c>
    </row>
    <row r="13" spans="1:5">
      <c s="4" t="s" r="A13">
        <v>367</v>
      </c>
      <c s="5" t="n" r="B13">
        <v>3</v>
      </c>
      <c s="5" t="n" r="C13">
        <v>1</v>
      </c>
      <c s="5" t="n" r="D13">
        <v>64</v>
      </c>
      <c s="5" t="n" r="E13">
        <v>1</v>
      </c>
    </row>
    <row r="14" spans="1:5">
      <c s="4" t="s" r="A14">
        <v>368</v>
      </c>
      <c s="5" t="n" r="B14">
        <v>15</v>
      </c>
      <c s="5" t="n" r="C14">
        <v>268</v>
      </c>
      <c s="5" t="n" r="D14">
        <v>90</v>
      </c>
      <c s="5" t="n" r="E14">
        <v>568</v>
      </c>
    </row>
    <row r="15" spans="1:5">
      <c s="4" t="s" r="A15">
        <v>369</v>
      </c>
      <c s="5" t="n" r="B15">
        <v>2435</v>
      </c>
      <c s="5" t="n" r="C15">
        <v>2201</v>
      </c>
      <c s="5" t="n" r="D15">
        <v>2435</v>
      </c>
      <c s="5" t="n" r="E15">
        <v>2201</v>
      </c>
    </row>
    <row r="16" spans="1:5">
      <c s="4" t="s" r="A16">
        <v>360</v>
      </c>
    </row>
    <row r="17" spans="1:5">
      <c s="3" t="s" r="A17">
        <v>364</v>
      </c>
    </row>
    <row r="18" spans="1:5">
      <c s="4" t="s" r="A18">
        <v>365</v>
      </c>
      <c s="5" t="n" r="B18">
        <v>3087</v>
      </c>
      <c s="5" t="n" r="C18">
        <v>2473</v>
      </c>
      <c s="5" t="n" r="D18">
        <v>3037</v>
      </c>
      <c s="5" t="n" r="E18">
        <v>2394</v>
      </c>
    </row>
    <row r="19" spans="1:5">
      <c s="4" t="s" r="A19">
        <v>366</v>
      </c>
      <c s="5" t="n" r="B19">
        <v>-30</v>
      </c>
      <c s="5" t="n" r="C19">
        <v>-404</v>
      </c>
      <c s="5" t="n" r="D19">
        <v>-79</v>
      </c>
      <c s="5" t="n" r="E19">
        <v>-432</v>
      </c>
    </row>
    <row r="20" spans="1:5">
      <c s="4" t="s" r="A20">
        <v>367</v>
      </c>
      <c s="5" t="n" r="B20">
        <v>5</v>
      </c>
      <c s="5" t="n" r="C20">
        <v>269</v>
      </c>
      <c s="5" t="n" r="D20">
        <v>6</v>
      </c>
      <c s="5" t="n" r="E20">
        <v>269</v>
      </c>
    </row>
    <row r="21" spans="1:5">
      <c s="4" t="s" r="A21">
        <v>368</v>
      </c>
      <c s="5" t="n" r="B21">
        <v>128</v>
      </c>
      <c s="5" t="n" r="C21">
        <v>337</v>
      </c>
      <c s="5" t="n" r="D21">
        <v>226</v>
      </c>
      <c s="5" t="n" r="E21">
        <v>444</v>
      </c>
    </row>
    <row r="22" spans="1:5">
      <c s="4" t="s" r="A22">
        <v>369</v>
      </c>
      <c s="5" t="n" r="B22">
        <v>3190</v>
      </c>
      <c s="5" t="n" r="C22">
        <v>2675</v>
      </c>
      <c s="5" t="n" r="D22">
        <v>3190</v>
      </c>
      <c s="5" t="n" r="E22">
        <v>2675</v>
      </c>
    </row>
    <row r="23" spans="1:5">
      <c s="4" t="s" r="A23">
        <v>361</v>
      </c>
    </row>
    <row r="24" spans="1:5">
      <c s="3" t="s" r="A24">
        <v>364</v>
      </c>
    </row>
    <row r="25" spans="1:5">
      <c s="4" t="s" r="A25">
        <v>365</v>
      </c>
      <c s="5" t="n" r="B25">
        <v>3909</v>
      </c>
      <c s="5" t="n" r="C25">
        <v>3248</v>
      </c>
      <c s="5" t="n" r="D25">
        <v>3690</v>
      </c>
      <c s="5" t="n" r="E25">
        <v>3135</v>
      </c>
    </row>
    <row r="26" spans="1:5">
      <c s="4" t="s" r="A26">
        <v>366</v>
      </c>
      <c s="5" t="n" r="B26">
        <v>-35</v>
      </c>
      <c s="5" t="n" r="C26">
        <v>-270</v>
      </c>
      <c s="5" t="n" r="D26">
        <v>-234</v>
      </c>
      <c s="5" t="n" r="E26">
        <v>-510</v>
      </c>
    </row>
    <row r="27" spans="1:5">
      <c s="4" t="s" r="A27">
        <v>367</v>
      </c>
      <c s="5" t="n" r="B27">
        <v>3</v>
      </c>
      <c s="5" t="n" r="C27">
        <v>35</v>
      </c>
      <c s="5" t="n" r="D27">
        <v>8</v>
      </c>
      <c s="5" t="n" r="E27">
        <v>38</v>
      </c>
    </row>
    <row r="28" spans="1:5">
      <c s="4" t="s" r="A28">
        <v>368</v>
      </c>
      <c s="5" t="n" r="B28">
        <v>150</v>
      </c>
      <c s="5" t="n" r="C28">
        <v>445</v>
      </c>
      <c s="5" t="n" r="D28">
        <v>563</v>
      </c>
      <c s="5" t="n" r="E28">
        <v>795</v>
      </c>
    </row>
    <row r="29" spans="1:5">
      <c s="4" t="s" r="A29">
        <v>369</v>
      </c>
      <c s="5" t="n" r="B29">
        <v>4027</v>
      </c>
      <c s="5" t="n" r="C29">
        <v>3458</v>
      </c>
      <c s="5" t="n" r="D29">
        <v>4027</v>
      </c>
      <c s="5" t="n" r="E29">
        <v>3458</v>
      </c>
    </row>
    <row r="30" spans="1:5">
      <c s="4" t="s" r="A30">
        <v>362</v>
      </c>
    </row>
    <row r="31" spans="1:5">
      <c s="3" t="s" r="A31">
        <v>364</v>
      </c>
    </row>
    <row r="32" spans="1:5">
      <c s="4" t="s" r="A32">
        <v>365</v>
      </c>
      <c s="5" t="n" r="B32">
        <v>1387</v>
      </c>
      <c s="5" t="n" r="C32">
        <v>1177</v>
      </c>
      <c s="5" t="n" r="D32">
        <v>1290</v>
      </c>
      <c s="5" t="n" r="E32">
        <v>1114</v>
      </c>
    </row>
    <row r="33" spans="1:5">
      <c s="4" t="s" r="A33">
        <v>366</v>
      </c>
      <c s="5" t="n" r="B33">
        <v>-106</v>
      </c>
      <c s="5" t="n" r="C33">
        <v>-87</v>
      </c>
      <c s="5" t="n" r="D33">
        <v>-186</v>
      </c>
      <c s="5" t="n" r="E33">
        <v>-155</v>
      </c>
    </row>
    <row r="34" spans="1:5">
      <c s="4" t="s" r="A34">
        <v>367</v>
      </c>
      <c s="5" t="n" r="B34">
        <v>38</v>
      </c>
      <c s="5" t="n" r="C34">
        <v>47</v>
      </c>
      <c s="5" t="n" r="D34">
        <v>51</v>
      </c>
      <c s="5" t="n" r="E34">
        <v>78</v>
      </c>
    </row>
    <row r="35" spans="1:5">
      <c s="4" t="s" r="A35">
        <v>368</v>
      </c>
      <c s="5" t="n" r="B35">
        <v>457</v>
      </c>
      <c s="5" t="n" r="C35">
        <v>151</v>
      </c>
      <c s="5" t="n" r="D35">
        <v>621</v>
      </c>
      <c s="5" t="n" r="E35">
        <v>251</v>
      </c>
    </row>
    <row r="36" spans="1:5">
      <c s="4" t="s" r="A36">
        <v>369</v>
      </c>
      <c s="7" t="n" r="B36">
        <v>1776</v>
      </c>
      <c s="7" t="n" r="C36">
        <v>1288</v>
      </c>
      <c s="7" t="n" r="D36">
        <v>1776</v>
      </c>
      <c s="7" t="n" r="E36">
        <v>12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70</v>
      </c>
      <c s="2" t="s" r="B1">
        <v>2</v>
      </c>
      <c s="2" t="s" r="C1">
        <v>25</v>
      </c>
    </row>
    <row r="2" spans="1:3">
      <c s="3" t="s" r="A2">
        <v>364</v>
      </c>
    </row>
    <row r="3" spans="1:3">
      <c s="4" t="s" r="A3">
        <v>371</v>
      </c>
      <c s="7" t="n" r="B3">
        <v>3480</v>
      </c>
      <c s="7" t="n" r="C3">
        <v>2682</v>
      </c>
    </row>
    <row r="4" spans="1:3">
      <c s="4" t="s" r="A4">
        <v>372</v>
      </c>
      <c s="5" t="n" r="B4">
        <v>7841</v>
      </c>
      <c s="5" t="n" r="C4">
        <v>7379</v>
      </c>
    </row>
    <row r="5" spans="1:3">
      <c s="3" t="s" r="A5">
        <v>373</v>
      </c>
    </row>
    <row r="6" spans="1:3">
      <c s="4" t="s" r="A6">
        <v>369</v>
      </c>
      <c s="5" t="n" r="B6">
        <v>1231541</v>
      </c>
      <c s="5" t="n" r="C6">
        <v>1209894</v>
      </c>
    </row>
    <row r="7" spans="1:3">
      <c s="4" t="s" r="A7">
        <v>371</v>
      </c>
      <c s="5" t="n" r="B7">
        <v>12550</v>
      </c>
      <c s="5" t="n" r="C7">
        <v>11807</v>
      </c>
    </row>
    <row r="8" spans="1:3">
      <c s="4" t="s" r="A8">
        <v>372</v>
      </c>
      <c s="5" t="n" r="B8">
        <v>1216538</v>
      </c>
      <c s="5" t="n" r="C8">
        <v>1195303</v>
      </c>
    </row>
    <row r="9" spans="1:3">
      <c s="4" t="s" r="A9">
        <v>374</v>
      </c>
    </row>
    <row r="10" spans="1:3">
      <c s="3" t="s" r="A10">
        <v>373</v>
      </c>
    </row>
    <row r="11" spans="1:3">
      <c s="4" t="s" r="A11">
        <v>369</v>
      </c>
      <c s="5" t="n" r="B11">
        <v>2453</v>
      </c>
      <c s="5" t="n" r="C11">
        <v>2784</v>
      </c>
    </row>
    <row r="12" spans="1:3">
      <c s="4" t="s" r="A12">
        <v>359</v>
      </c>
    </row>
    <row r="13" spans="1:3">
      <c s="3" t="s" r="A13">
        <v>364</v>
      </c>
    </row>
    <row r="14" spans="1:3">
      <c s="4" t="s" r="A14">
        <v>371</v>
      </c>
      <c s="5" t="n" r="B14">
        <v>1209</v>
      </c>
      <c s="5" t="n" r="C14">
        <v>1072</v>
      </c>
    </row>
    <row r="15" spans="1:3">
      <c s="4" t="s" r="A15">
        <v>372</v>
      </c>
      <c s="5" t="n" r="B15">
        <v>1226</v>
      </c>
      <c s="5" t="n" r="C15">
        <v>1081</v>
      </c>
    </row>
    <row r="16" spans="1:3">
      <c s="3" t="s" r="A16">
        <v>373</v>
      </c>
    </row>
    <row r="17" spans="1:3">
      <c s="4" t="s" r="A17">
        <v>369</v>
      </c>
      <c s="5" t="n" r="B17">
        <v>322418</v>
      </c>
      <c s="5" t="n" r="C17">
        <v>319590</v>
      </c>
    </row>
    <row r="18" spans="1:3">
      <c s="4" t="s" r="A18">
        <v>371</v>
      </c>
      <c s="5" t="n" r="B18">
        <v>1948</v>
      </c>
      <c s="5" t="n" r="C18">
        <v>2595</v>
      </c>
    </row>
    <row r="19" spans="1:3">
      <c s="4" t="s" r="A19">
        <v>372</v>
      </c>
      <c s="5" t="n" r="B19">
        <v>319448</v>
      </c>
      <c s="5" t="n" r="C19">
        <v>315642</v>
      </c>
    </row>
    <row r="20" spans="1:3">
      <c s="4" t="s" r="A20">
        <v>375</v>
      </c>
    </row>
    <row r="21" spans="1:3">
      <c s="3" t="s" r="A21">
        <v>373</v>
      </c>
    </row>
    <row r="22" spans="1:3">
      <c s="4" t="s" r="A22">
        <v>369</v>
      </c>
      <c s="5" t="n" r="B22">
        <v>1022</v>
      </c>
      <c s="5" t="n" r="C22">
        <v>1353</v>
      </c>
    </row>
    <row r="23" spans="1:3">
      <c s="4" t="s" r="A23">
        <v>360</v>
      </c>
    </row>
    <row r="24" spans="1:3">
      <c s="3" t="s" r="A24">
        <v>364</v>
      </c>
    </row>
    <row r="25" spans="1:3">
      <c s="4" t="s" r="A25">
        <v>371</v>
      </c>
      <c s="5" t="n" r="B25">
        <v>1338</v>
      </c>
      <c s="5" t="n" r="C25">
        <v>805</v>
      </c>
    </row>
    <row r="26" spans="1:3">
      <c s="4" t="s" r="A26">
        <v>372</v>
      </c>
      <c s="5" t="n" r="B26">
        <v>1745</v>
      </c>
      <c s="5" t="n" r="C26">
        <v>2125</v>
      </c>
    </row>
    <row r="27" spans="1:3">
      <c s="3" t="s" r="A27">
        <v>373</v>
      </c>
    </row>
    <row r="28" spans="1:3">
      <c s="4" t="s" r="A28">
        <v>369</v>
      </c>
      <c s="5" t="n" r="B28">
        <v>511835</v>
      </c>
      <c s="5" t="n" r="C28">
        <v>493481</v>
      </c>
    </row>
    <row r="29" spans="1:3">
      <c s="4" t="s" r="A29">
        <v>371</v>
      </c>
      <c s="5" t="n" r="B29">
        <v>6080</v>
      </c>
      <c s="5" t="n" r="C29">
        <v>5084</v>
      </c>
    </row>
    <row r="30" spans="1:3">
      <c s="4" t="s" r="A30">
        <v>372</v>
      </c>
      <c s="5" t="n" r="B30">
        <v>504379</v>
      </c>
      <c s="5" t="n" r="C30">
        <v>487024</v>
      </c>
    </row>
    <row r="31" spans="1:3">
      <c s="4" t="s" r="A31">
        <v>376</v>
      </c>
    </row>
    <row r="32" spans="1:3">
      <c s="3" t="s" r="A32">
        <v>373</v>
      </c>
    </row>
    <row r="33" spans="1:3">
      <c s="4" t="s" r="A33">
        <v>369</v>
      </c>
      <c s="5" t="n" r="B33">
        <v>1376</v>
      </c>
      <c s="5" t="n" r="C33">
        <v>1373</v>
      </c>
    </row>
    <row r="34" spans="1:3">
      <c s="4" t="s" r="A34">
        <v>361</v>
      </c>
    </row>
    <row r="35" spans="1:3">
      <c s="3" t="s" r="A35">
        <v>364</v>
      </c>
    </row>
    <row r="36" spans="1:3">
      <c s="4" t="s" r="A36">
        <v>371</v>
      </c>
      <c s="5" t="n" r="B36">
        <v>796</v>
      </c>
      <c s="5" t="n" r="C36">
        <v>767</v>
      </c>
    </row>
    <row r="37" spans="1:3">
      <c s="4" t="s" r="A37">
        <v>372</v>
      </c>
      <c s="5" t="n" r="B37">
        <v>3231</v>
      </c>
      <c s="5" t="n" r="C37">
        <v>2921</v>
      </c>
    </row>
    <row r="38" spans="1:3">
      <c s="3" t="s" r="A38">
        <v>373</v>
      </c>
    </row>
    <row r="39" spans="1:3">
      <c s="4" t="s" r="A39">
        <v>369</v>
      </c>
      <c s="5" t="n" r="B39">
        <v>312567</v>
      </c>
      <c s="5" t="n" r="C39">
        <v>310667</v>
      </c>
    </row>
    <row r="40" spans="1:3">
      <c s="4" t="s" r="A40">
        <v>371</v>
      </c>
      <c s="5" t="n" r="B40">
        <v>4385</v>
      </c>
      <c s="5" t="n" r="C40">
        <v>4001</v>
      </c>
    </row>
    <row r="41" spans="1:3">
      <c s="4" t="s" r="A41">
        <v>372</v>
      </c>
      <c s="5" t="n" r="B41">
        <v>308127</v>
      </c>
      <c s="5" t="n" r="C41">
        <v>306608</v>
      </c>
    </row>
    <row r="42" spans="1:3">
      <c s="4" t="s" r="A42">
        <v>377</v>
      </c>
    </row>
    <row r="43" spans="1:3">
      <c s="3" t="s" r="A43">
        <v>373</v>
      </c>
    </row>
    <row r="44" spans="1:3">
      <c s="4" t="s" r="A44">
        <v>369</v>
      </c>
      <c s="5" t="n" r="B44">
        <v>55</v>
      </c>
      <c s="5" t="n" r="C44">
        <v>58</v>
      </c>
    </row>
    <row r="45" spans="1:3">
      <c s="4" t="s" r="A45">
        <v>362</v>
      </c>
    </row>
    <row r="46" spans="1:3">
      <c s="3" t="s" r="A46">
        <v>364</v>
      </c>
    </row>
    <row r="47" spans="1:3">
      <c s="4" t="s" r="A47">
        <v>371</v>
      </c>
      <c s="5" t="n" r="B47">
        <v>137</v>
      </c>
      <c s="5" t="n" r="C47">
        <v>38</v>
      </c>
    </row>
    <row r="48" spans="1:3">
      <c s="4" t="s" r="A48">
        <v>372</v>
      </c>
      <c s="5" t="n" r="B48">
        <v>1639</v>
      </c>
      <c s="5" t="n" r="C48">
        <v>1252</v>
      </c>
    </row>
    <row r="49" spans="1:3">
      <c s="3" t="s" r="A49">
        <v>373</v>
      </c>
    </row>
    <row r="50" spans="1:3">
      <c s="4" t="s" r="A50">
        <v>369</v>
      </c>
      <c s="5" t="n" r="B50">
        <v>84721</v>
      </c>
      <c s="5" t="n" r="C50">
        <v>86156</v>
      </c>
    </row>
    <row r="51" spans="1:3">
      <c s="4" t="s" r="A51">
        <v>371</v>
      </c>
      <c s="5" t="n" r="B51">
        <v>137</v>
      </c>
      <c s="5" t="n" r="C51">
        <v>127</v>
      </c>
    </row>
    <row r="52" spans="1:3">
      <c s="4" t="s" r="A52">
        <v>372</v>
      </c>
      <c s="7" t="n" r="B52">
        <v>84584</v>
      </c>
      <c s="7" t="n" r="C52">
        <v>860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78</v>
      </c>
      <c s="2" t="s" r="B1">
        <v>2</v>
      </c>
      <c s="2" t="s" r="C1">
        <v>25</v>
      </c>
    </row>
    <row r="2" spans="1:3">
      <c s="3" t="s" r="A2">
        <v>358</v>
      </c>
    </row>
    <row r="3" spans="1:3">
      <c s="4" t="s" r="A3">
        <v>35</v>
      </c>
      <c s="7" t="n" r="B3">
        <v>1231541</v>
      </c>
      <c s="7" t="n" r="C3">
        <v>1209894</v>
      </c>
    </row>
    <row r="4" spans="1:3">
      <c s="4" t="s" r="A4">
        <v>359</v>
      </c>
    </row>
    <row r="5" spans="1:3">
      <c s="3" t="s" r="A5">
        <v>358</v>
      </c>
    </row>
    <row r="6" spans="1:3">
      <c s="4" t="s" r="A6">
        <v>35</v>
      </c>
      <c s="5" t="n" r="B6">
        <v>322418</v>
      </c>
      <c s="5" t="n" r="C6">
        <v>319590</v>
      </c>
    </row>
    <row r="7" spans="1:3">
      <c s="4" t="s" r="A7">
        <v>360</v>
      </c>
    </row>
    <row r="8" spans="1:3">
      <c s="3" t="s" r="A8">
        <v>358</v>
      </c>
    </row>
    <row r="9" spans="1:3">
      <c s="4" t="s" r="A9">
        <v>35</v>
      </c>
      <c s="5" t="n" r="B9">
        <v>511835</v>
      </c>
      <c s="5" t="n" r="C9">
        <v>493481</v>
      </c>
    </row>
    <row r="10" spans="1:3">
      <c s="4" t="s" r="A10">
        <v>361</v>
      </c>
    </row>
    <row r="11" spans="1:3">
      <c s="3" t="s" r="A11">
        <v>358</v>
      </c>
    </row>
    <row r="12" spans="1:3">
      <c s="4" t="s" r="A12">
        <v>35</v>
      </c>
      <c s="5" t="n" r="B12">
        <v>312567</v>
      </c>
      <c s="5" t="n" r="C12">
        <v>310667</v>
      </c>
    </row>
    <row r="13" spans="1:3">
      <c s="4" t="s" r="A13">
        <v>362</v>
      </c>
    </row>
    <row r="14" spans="1:3">
      <c s="3" t="s" r="A14">
        <v>358</v>
      </c>
    </row>
    <row r="15" spans="1:3">
      <c s="4" t="s" r="A15">
        <v>35</v>
      </c>
      <c s="5" t="n" r="B15">
        <v>84721</v>
      </c>
      <c s="5" t="n" r="C15">
        <v>86156</v>
      </c>
    </row>
    <row r="16" spans="1:3">
      <c s="4" t="s" r="A16">
        <v>379</v>
      </c>
    </row>
    <row r="17" spans="1:3">
      <c s="3" t="s" r="A17">
        <v>358</v>
      </c>
    </row>
    <row r="18" spans="1:3">
      <c s="4" t="s" r="A18">
        <v>35</v>
      </c>
      <c s="5" t="n" r="B18">
        <v>1182530</v>
      </c>
      <c s="5" t="n" r="C18">
        <v>1164672</v>
      </c>
    </row>
    <row r="19" spans="1:3">
      <c s="4" t="s" r="A19">
        <v>380</v>
      </c>
    </row>
    <row r="20" spans="1:3">
      <c s="3" t="s" r="A20">
        <v>358</v>
      </c>
    </row>
    <row r="21" spans="1:3">
      <c s="4" t="s" r="A21">
        <v>35</v>
      </c>
      <c s="5" t="n" r="B21">
        <v>309696</v>
      </c>
      <c s="5" t="n" r="C21">
        <v>306066</v>
      </c>
    </row>
    <row r="22" spans="1:3">
      <c s="4" t="s" r="A22">
        <v>381</v>
      </c>
    </row>
    <row r="23" spans="1:3">
      <c s="3" t="s" r="A23">
        <v>358</v>
      </c>
    </row>
    <row r="24" spans="1:3">
      <c s="4" t="s" r="A24">
        <v>35</v>
      </c>
      <c s="5" t="n" r="B24">
        <v>486289</v>
      </c>
      <c s="5" t="n" r="C24">
        <v>472270</v>
      </c>
    </row>
    <row r="25" spans="1:3">
      <c s="4" t="s" r="A25">
        <v>382</v>
      </c>
    </row>
    <row r="26" spans="1:3">
      <c s="3" t="s" r="A26">
        <v>358</v>
      </c>
    </row>
    <row r="27" spans="1:3">
      <c s="4" t="s" r="A27">
        <v>35</v>
      </c>
      <c s="5" t="n" r="B27">
        <v>301962</v>
      </c>
      <c s="5" t="n" r="C27">
        <v>300299</v>
      </c>
    </row>
    <row r="28" spans="1:3">
      <c s="4" t="s" r="A28">
        <v>383</v>
      </c>
    </row>
    <row r="29" spans="1:3">
      <c s="3" t="s" r="A29">
        <v>358</v>
      </c>
    </row>
    <row r="30" spans="1:3">
      <c s="4" t="s" r="A30">
        <v>35</v>
      </c>
      <c s="5" t="n" r="B30">
        <v>84583</v>
      </c>
      <c s="5" t="n" r="C30">
        <v>86037</v>
      </c>
    </row>
    <row r="31" spans="1:3">
      <c s="4" t="s" r="A31">
        <v>384</v>
      </c>
    </row>
    <row r="32" spans="1:3">
      <c s="3" t="s" r="A32">
        <v>358</v>
      </c>
    </row>
    <row r="33" spans="1:3">
      <c s="4" t="s" r="A33">
        <v>35</v>
      </c>
      <c s="5" t="n" r="B33">
        <v>21316</v>
      </c>
      <c s="5" t="n" r="C33">
        <v>18129</v>
      </c>
    </row>
    <row r="34" spans="1:3">
      <c s="4" t="s" r="A34">
        <v>385</v>
      </c>
    </row>
    <row r="35" spans="1:3">
      <c s="3" t="s" r="A35">
        <v>358</v>
      </c>
    </row>
    <row r="36" spans="1:3">
      <c s="4" t="s" r="A36">
        <v>35</v>
      </c>
      <c s="5" t="n" r="B36">
        <v>6171</v>
      </c>
      <c s="5" t="n" r="C36">
        <v>6135</v>
      </c>
    </row>
    <row r="37" spans="1:3">
      <c s="4" t="s" r="A37">
        <v>386</v>
      </c>
    </row>
    <row r="38" spans="1:3">
      <c s="3" t="s" r="A38">
        <v>358</v>
      </c>
    </row>
    <row r="39" spans="1:3">
      <c s="4" t="s" r="A39">
        <v>35</v>
      </c>
      <c s="5" t="n" r="B39">
        <v>13280</v>
      </c>
      <c s="5" t="n" r="C39">
        <v>9858</v>
      </c>
    </row>
    <row r="40" spans="1:3">
      <c s="4" t="s" r="A40">
        <v>387</v>
      </c>
    </row>
    <row r="41" spans="1:3">
      <c s="3" t="s" r="A41">
        <v>358</v>
      </c>
    </row>
    <row r="42" spans="1:3">
      <c s="4" t="s" r="A42">
        <v>35</v>
      </c>
      <c s="5" t="n" r="B42">
        <v>1865</v>
      </c>
      <c s="5" t="n" r="C42">
        <v>2123</v>
      </c>
    </row>
    <row r="43" spans="1:3">
      <c s="4" t="s" r="A43">
        <v>388</v>
      </c>
    </row>
    <row r="44" spans="1:3">
      <c s="3" t="s" r="A44">
        <v>358</v>
      </c>
    </row>
    <row r="45" spans="1:3">
      <c s="4" t="s" r="A45">
        <v>35</v>
      </c>
      <c s="5" t="n" r="C45">
        <v>13</v>
      </c>
    </row>
    <row r="46" spans="1:3">
      <c s="4" t="s" r="A46">
        <v>389</v>
      </c>
    </row>
    <row r="47" spans="1:3">
      <c s="3" t="s" r="A47">
        <v>358</v>
      </c>
    </row>
    <row r="48" spans="1:3">
      <c s="4" t="s" r="A48">
        <v>35</v>
      </c>
      <c s="5" t="n" r="B48">
        <v>27695</v>
      </c>
      <c s="5" t="n" r="C48">
        <v>27093</v>
      </c>
    </row>
    <row r="49" spans="1:3">
      <c s="4" t="s" r="A49">
        <v>390</v>
      </c>
    </row>
    <row r="50" spans="1:3">
      <c s="3" t="s" r="A50">
        <v>358</v>
      </c>
    </row>
    <row r="51" spans="1:3">
      <c s="4" t="s" r="A51">
        <v>35</v>
      </c>
      <c s="5" t="n" r="B51">
        <v>6551</v>
      </c>
      <c s="5" t="n" r="C51">
        <v>7389</v>
      </c>
    </row>
    <row r="52" spans="1:3">
      <c s="4" t="s" r="A52">
        <v>391</v>
      </c>
    </row>
    <row r="53" spans="1:3">
      <c s="3" t="s" r="A53">
        <v>358</v>
      </c>
    </row>
    <row r="54" spans="1:3">
      <c s="4" t="s" r="A54">
        <v>35</v>
      </c>
      <c s="5" t="n" r="B54">
        <v>12266</v>
      </c>
      <c s="5" t="n" r="C54">
        <v>11353</v>
      </c>
    </row>
    <row r="55" spans="1:3">
      <c s="4" t="s" r="A55">
        <v>392</v>
      </c>
    </row>
    <row r="56" spans="1:3">
      <c s="3" t="s" r="A56">
        <v>358</v>
      </c>
    </row>
    <row r="57" spans="1:3">
      <c s="4" t="s" r="A57">
        <v>35</v>
      </c>
      <c s="5" t="n" r="B57">
        <v>8740</v>
      </c>
      <c s="5" t="n" r="C57">
        <v>8245</v>
      </c>
    </row>
    <row r="58" spans="1:3">
      <c s="4" t="s" r="A58">
        <v>393</v>
      </c>
    </row>
    <row r="59" spans="1:3">
      <c s="3" t="s" r="A59">
        <v>358</v>
      </c>
    </row>
    <row r="60" spans="1:3">
      <c s="4" t="s" r="A60">
        <v>35</v>
      </c>
      <c s="7" t="n" r="B60">
        <v>138</v>
      </c>
      <c s="7" t="n" r="C60">
        <v>1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4</v>
      </c>
      <c s="2" t="s" r="B1">
        <v>2</v>
      </c>
      <c s="2" t="s" r="C1">
        <v>25</v>
      </c>
    </row>
    <row r="2" spans="1:3">
      <c s="3" t="s" r="A2">
        <v>395</v>
      </c>
    </row>
    <row r="3" spans="1:3">
      <c s="4" t="s" r="A3">
        <v>396</v>
      </c>
      <c s="7" t="n" r="B3">
        <v>8983</v>
      </c>
      <c s="7" t="n" r="C3">
        <v>8699</v>
      </c>
    </row>
    <row r="4" spans="1:3">
      <c s="4" t="s" r="A4">
        <v>359</v>
      </c>
    </row>
    <row r="5" spans="1:3">
      <c s="3" t="s" r="A5">
        <v>395</v>
      </c>
    </row>
    <row r="6" spans="1:3">
      <c s="4" t="s" r="A6">
        <v>396</v>
      </c>
      <c s="5" t="n" r="B6">
        <v>1499</v>
      </c>
      <c s="5" t="n" r="C6">
        <v>1322</v>
      </c>
    </row>
    <row r="7" spans="1:3">
      <c s="4" t="s" r="A7">
        <v>360</v>
      </c>
    </row>
    <row r="8" spans="1:3">
      <c s="3" t="s" r="A8">
        <v>395</v>
      </c>
    </row>
    <row r="9" spans="1:3">
      <c s="4" t="s" r="A9">
        <v>396</v>
      </c>
      <c s="5" t="n" r="B9">
        <v>3468</v>
      </c>
      <c s="5" t="n" r="C9">
        <v>3732</v>
      </c>
    </row>
    <row r="10" spans="1:3">
      <c s="4" t="s" r="A10">
        <v>361</v>
      </c>
    </row>
    <row r="11" spans="1:3">
      <c s="3" t="s" r="A11">
        <v>395</v>
      </c>
    </row>
    <row r="12" spans="1:3">
      <c s="4" t="s" r="A12">
        <v>396</v>
      </c>
      <c s="5" t="n" r="B12">
        <v>3881</v>
      </c>
      <c s="5" t="n" r="C12">
        <v>3523</v>
      </c>
    </row>
    <row r="13" spans="1:3">
      <c s="4" t="s" r="A13">
        <v>362</v>
      </c>
    </row>
    <row r="14" spans="1:3">
      <c s="3" t="s" r="A14">
        <v>395</v>
      </c>
    </row>
    <row r="15" spans="1:3">
      <c s="4" t="s" r="A15">
        <v>396</v>
      </c>
      <c s="7" t="n" r="B15">
        <v>135</v>
      </c>
      <c s="7" t="n" r="C15">
        <v>1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7</v>
      </c>
      <c s="2" t="s" r="B1">
        <v>68</v>
      </c>
      <c s="2" t="s" r="D1">
        <v>1</v>
      </c>
    </row>
    <row r="2" spans="1:5">
      <c s="2" t="s" r="B2">
        <v>2</v>
      </c>
      <c s="2" t="s" r="C2">
        <v>69</v>
      </c>
      <c s="2" t="s" r="D2">
        <v>2</v>
      </c>
      <c s="2" t="s" r="E2">
        <v>69</v>
      </c>
    </row>
    <row r="3" spans="1:5">
      <c s="3" t="s" r="A3">
        <v>70</v>
      </c>
    </row>
    <row r="4" spans="1:5">
      <c s="4" t="s" r="A4">
        <v>71</v>
      </c>
      <c s="7" t="n" r="B4">
        <v>13391</v>
      </c>
      <c s="7" t="n" r="C4">
        <v>13159</v>
      </c>
      <c s="7" t="n" r="D4">
        <v>26731</v>
      </c>
      <c s="7" t="n" r="E4">
        <v>27159</v>
      </c>
    </row>
    <row r="5" spans="1:5">
      <c s="4" t="s" r="A5">
        <v>72</v>
      </c>
      <c s="5" t="n" r="B5">
        <v>570</v>
      </c>
      <c s="5" t="n" r="C5">
        <v>507</v>
      </c>
      <c s="5" t="n" r="D5">
        <v>1129</v>
      </c>
      <c s="5" t="n" r="E5">
        <v>1142</v>
      </c>
    </row>
    <row r="6" spans="1:5">
      <c s="3" t="s" r="A6">
        <v>73</v>
      </c>
    </row>
    <row r="7" spans="1:5">
      <c s="4" t="s" r="A7">
        <v>71</v>
      </c>
      <c s="5" t="n" r="B7">
        <v>816</v>
      </c>
      <c s="5" t="n" r="C7">
        <v>942</v>
      </c>
      <c s="5" t="n" r="D7">
        <v>1716</v>
      </c>
      <c s="5" t="n" r="E7">
        <v>1870</v>
      </c>
    </row>
    <row r="8" spans="1:5">
      <c s="4" t="s" r="A8">
        <v>72</v>
      </c>
      <c s="5" t="n" r="B8">
        <v>835</v>
      </c>
      <c s="5" t="n" r="C8">
        <v>817</v>
      </c>
      <c s="5" t="n" r="D8">
        <v>1640</v>
      </c>
      <c s="5" t="n" r="E8">
        <v>1646</v>
      </c>
    </row>
    <row r="9" spans="1:5">
      <c s="4" t="s" r="A9">
        <v>74</v>
      </c>
      <c s="5" t="n" r="B9">
        <v>6</v>
      </c>
      <c s="5" t="n" r="C9">
        <v>14</v>
      </c>
      <c s="5" t="n" r="D9">
        <v>15</v>
      </c>
      <c s="5" t="n" r="E9">
        <v>30</v>
      </c>
    </row>
    <row r="10" spans="1:5">
      <c s="4" t="s" r="A10">
        <v>75</v>
      </c>
      <c s="5" t="n" r="B10">
        <v>15</v>
      </c>
      <c s="5" t="n" r="C10">
        <v>9</v>
      </c>
      <c s="5" t="n" r="D10">
        <v>26</v>
      </c>
      <c s="5" t="n" r="E10">
        <v>19</v>
      </c>
    </row>
    <row r="11" spans="1:5">
      <c s="4" t="s" r="A11">
        <v>76</v>
      </c>
      <c s="5" t="n" r="B11">
        <v>5</v>
      </c>
      <c s="5" t="n" r="C11">
        <v>34</v>
      </c>
      <c s="5" t="n" r="D11">
        <v>9</v>
      </c>
      <c s="5" t="n" r="E11">
        <v>48</v>
      </c>
    </row>
    <row r="12" spans="1:5">
      <c s="4" t="s" r="A12">
        <v>77</v>
      </c>
      <c s="5" t="n" r="B12">
        <v>15638</v>
      </c>
      <c s="5" t="n" r="C12">
        <v>15482</v>
      </c>
      <c s="5" t="n" r="D12">
        <v>31266</v>
      </c>
      <c s="5" t="n" r="E12">
        <v>31914</v>
      </c>
    </row>
    <row r="13" spans="1:5">
      <c s="3" t="s" r="A13">
        <v>78</v>
      </c>
    </row>
    <row r="14" spans="1:5">
      <c s="4" t="s" r="A14">
        <v>79</v>
      </c>
      <c s="5" t="n" r="B14">
        <v>1192</v>
      </c>
      <c s="5" t="n" r="C14">
        <v>1414</v>
      </c>
      <c s="5" t="n" r="D14">
        <v>2460</v>
      </c>
      <c s="5" t="n" r="E14">
        <v>2771</v>
      </c>
    </row>
    <row r="15" spans="1:5">
      <c s="4" t="s" r="A15">
        <v>80</v>
      </c>
      <c s="5" t="n" r="B15">
        <v>4</v>
      </c>
      <c s="5" t="n" r="C15">
        <v>24</v>
      </c>
      <c s="5" t="n" r="D15">
        <v>12</v>
      </c>
      <c s="5" t="n" r="E15">
        <v>58</v>
      </c>
    </row>
    <row r="16" spans="1:5">
      <c s="4" t="s" r="A16">
        <v>81</v>
      </c>
      <c s="5" t="n" r="B16">
        <v>252</v>
      </c>
      <c s="5" t="n" r="C16">
        <v>289</v>
      </c>
      <c s="5" t="n" r="D16">
        <v>511</v>
      </c>
      <c s="5" t="n" r="E16">
        <v>585</v>
      </c>
    </row>
    <row r="17" spans="1:5">
      <c s="4" t="s" r="A17">
        <v>82</v>
      </c>
      <c s="5" t="n" r="B17">
        <v>1448</v>
      </c>
      <c s="5" t="n" r="C17">
        <v>1727</v>
      </c>
      <c s="5" t="n" r="D17">
        <v>2983</v>
      </c>
      <c s="5" t="n" r="E17">
        <v>3414</v>
      </c>
    </row>
    <row r="18" spans="1:5">
      <c s="4" t="s" r="A18">
        <v>83</v>
      </c>
      <c s="5" t="n" r="B18">
        <v>14190</v>
      </c>
      <c s="5" t="n" r="C18">
        <v>13755</v>
      </c>
      <c s="5" t="n" r="D18">
        <v>28283</v>
      </c>
      <c s="5" t="n" r="E18">
        <v>28500</v>
      </c>
    </row>
    <row r="19" spans="1:5">
      <c s="4" t="s" r="A19">
        <v>84</v>
      </c>
      <c s="5" t="n" r="B19">
        <v>750</v>
      </c>
      <c s="5" t="n" r="C19">
        <v>1201</v>
      </c>
      <c s="5" t="n" r="D19">
        <v>1500</v>
      </c>
      <c s="5" t="n" r="E19">
        <v>2058</v>
      </c>
    </row>
    <row r="20" spans="1:5">
      <c s="4" t="s" r="A20">
        <v>85</v>
      </c>
      <c s="5" t="n" r="B20">
        <v>13440</v>
      </c>
      <c s="5" t="n" r="C20">
        <v>12554</v>
      </c>
      <c s="5" t="n" r="D20">
        <v>26783</v>
      </c>
      <c s="5" t="n" r="E20">
        <v>26442</v>
      </c>
    </row>
    <row r="21" spans="1:5">
      <c s="3" t="s" r="A21">
        <v>86</v>
      </c>
    </row>
    <row r="22" spans="1:5">
      <c s="4" t="s" r="A22">
        <v>87</v>
      </c>
      <c s="5" t="n" r="B22">
        <v>1542</v>
      </c>
      <c s="5" t="n" r="C22">
        <v>1557</v>
      </c>
      <c s="5" t="n" r="D22">
        <v>3154</v>
      </c>
      <c s="5" t="n" r="E22">
        <v>3181</v>
      </c>
    </row>
    <row r="23" spans="1:5">
      <c s="4" t="s" r="A23">
        <v>88</v>
      </c>
      <c s="5" t="n" r="B23">
        <v>963</v>
      </c>
      <c s="5" t="n" r="C23">
        <v>888</v>
      </c>
      <c s="5" t="n" r="D23">
        <v>1753</v>
      </c>
      <c s="5" t="n" r="E23">
        <v>1782</v>
      </c>
    </row>
    <row r="24" spans="1:5">
      <c s="4" t="s" r="A24">
        <v>89</v>
      </c>
      <c s="5" t="n" r="B24">
        <v>487</v>
      </c>
      <c s="5" t="n" r="C24">
        <v>548</v>
      </c>
      <c s="5" t="n" r="D24">
        <v>946</v>
      </c>
      <c s="5" t="n" r="E24">
        <v>1115</v>
      </c>
    </row>
    <row r="25" spans="1:5">
      <c s="4" t="s" r="A25">
        <v>90</v>
      </c>
      <c s="5" t="n" r="B25">
        <v>198</v>
      </c>
      <c s="5" t="n" r="C25">
        <v>165</v>
      </c>
      <c s="5" t="n" r="D25">
        <v>403</v>
      </c>
      <c s="5" t="n" r="E25">
        <v>352</v>
      </c>
    </row>
    <row r="26" spans="1:5">
      <c s="4" t="s" r="A26">
        <v>91</v>
      </c>
      <c s="5" t="n" r="B26">
        <v>248</v>
      </c>
      <c s="5" t="n" r="C26">
        <v>193</v>
      </c>
      <c s="5" t="n" r="D26">
        <v>470</v>
      </c>
      <c s="5" t="n" r="E26">
        <v>292</v>
      </c>
    </row>
    <row r="27" spans="1:5">
      <c s="4" t="s" r="A27">
        <v>92</v>
      </c>
      <c s="5" t="n" r="B27">
        <v>188</v>
      </c>
      <c s="5" t="n" r="C27">
        <v>267</v>
      </c>
      <c s="5" t="n" r="D27">
        <v>377</v>
      </c>
      <c s="5" t="n" r="E27">
        <v>456</v>
      </c>
    </row>
    <row r="28" spans="1:5">
      <c s="4" t="s" r="A28">
        <v>93</v>
      </c>
      <c s="5" t="n" r="C28">
        <v>160</v>
      </c>
      <c s="5" t="n" r="D28">
        <v>832</v>
      </c>
      <c s="5" t="n" r="E28">
        <v>160</v>
      </c>
    </row>
    <row r="29" spans="1:5">
      <c s="4" t="s" r="A29">
        <v>94</v>
      </c>
      <c s="5" t="n" r="B29">
        <v>3626</v>
      </c>
      <c s="5" t="n" r="C29">
        <v>3778</v>
      </c>
      <c s="5" t="n" r="D29">
        <v>7935</v>
      </c>
      <c s="5" t="n" r="E29">
        <v>7338</v>
      </c>
    </row>
    <row r="30" spans="1:5">
      <c s="3" t="s" r="A30">
        <v>95</v>
      </c>
    </row>
    <row r="31" spans="1:5">
      <c s="4" t="s" r="A31">
        <v>96</v>
      </c>
      <c s="5" t="n" r="B31">
        <v>5613</v>
      </c>
      <c s="5" t="n" r="C31">
        <v>4961</v>
      </c>
      <c s="5" t="n" r="D31">
        <v>10846</v>
      </c>
      <c s="5" t="n" r="E31">
        <v>10129</v>
      </c>
    </row>
    <row r="32" spans="1:5">
      <c s="4" t="s" r="A32">
        <v>97</v>
      </c>
      <c s="5" t="n" r="B32">
        <v>2149</v>
      </c>
      <c s="5" t="n" r="C32">
        <v>2327</v>
      </c>
      <c s="5" t="n" r="D32">
        <v>4617</v>
      </c>
      <c s="5" t="n" r="E32">
        <v>4060</v>
      </c>
    </row>
    <row r="33" spans="1:5">
      <c s="4" t="s" r="A33">
        <v>98</v>
      </c>
      <c s="5" t="n" r="B33">
        <v>650</v>
      </c>
      <c s="5" t="n" r="C33">
        <v>495</v>
      </c>
      <c s="5" t="n" r="D33">
        <v>1183</v>
      </c>
      <c s="5" t="n" r="E33">
        <v>1060</v>
      </c>
    </row>
    <row r="34" spans="1:5">
      <c s="4" t="s" r="A34">
        <v>99</v>
      </c>
      <c s="5" t="n" r="B34">
        <v>295</v>
      </c>
      <c s="5" t="n" r="C34">
        <v>333</v>
      </c>
      <c s="5" t="n" r="D34">
        <v>600</v>
      </c>
      <c s="5" t="n" r="E34">
        <v>676</v>
      </c>
    </row>
    <row r="35" spans="1:5">
      <c s="4" t="s" r="A35">
        <v>100</v>
      </c>
      <c s="5" t="n" r="C35">
        <v>1008</v>
      </c>
      <c s="5" t="n" r="E35">
        <v>1616</v>
      </c>
    </row>
    <row r="36" spans="1:5">
      <c s="4" t="s" r="A36">
        <v>101</v>
      </c>
      <c s="5" t="n" r="B36">
        <v>2804</v>
      </c>
      <c s="5" t="n" r="C36">
        <v>3115</v>
      </c>
      <c s="5" t="n" r="D36">
        <v>5359</v>
      </c>
      <c s="5" t="n" r="E36">
        <v>5985</v>
      </c>
    </row>
    <row r="37" spans="1:5">
      <c s="4" t="s" r="A37">
        <v>102</v>
      </c>
      <c s="5" t="n" r="B37">
        <v>11511</v>
      </c>
      <c s="5" t="n" r="C37">
        <v>12239</v>
      </c>
      <c s="5" t="n" r="D37">
        <v>22605</v>
      </c>
      <c s="5" t="n" r="E37">
        <v>23526</v>
      </c>
    </row>
    <row r="38" spans="1:5">
      <c s="4" t="s" r="A38">
        <v>103</v>
      </c>
      <c s="5" t="n" r="B38">
        <v>5555</v>
      </c>
      <c s="5" t="n" r="C38">
        <v>4093</v>
      </c>
      <c s="5" t="n" r="D38">
        <v>12113</v>
      </c>
      <c s="5" t="n" r="E38">
        <v>10254</v>
      </c>
    </row>
    <row r="39" spans="1:5">
      <c s="4" t="s" r="A39">
        <v>104</v>
      </c>
      <c s="5" t="n" r="B39">
        <v>1124</v>
      </c>
      <c s="5" t="n" r="C39">
        <v>762</v>
      </c>
      <c s="5" t="n" r="D39">
        <v>2638</v>
      </c>
      <c s="5" t="n" r="E39">
        <v>2225</v>
      </c>
    </row>
    <row r="40" spans="1:5">
      <c s="4" t="s" r="A40">
        <v>105</v>
      </c>
      <c s="5" t="n" r="B40">
        <v>4431</v>
      </c>
      <c s="5" t="n" r="C40">
        <v>3331</v>
      </c>
      <c s="5" t="n" r="D40">
        <v>9475</v>
      </c>
      <c s="5" t="n" r="E40">
        <v>8029</v>
      </c>
    </row>
    <row r="41" spans="1:5">
      <c s="3" t="s" r="A41">
        <v>106</v>
      </c>
    </row>
    <row r="42" spans="1:5">
      <c s="4" t="s" r="A42">
        <v>107</v>
      </c>
      <c s="5" t="n" r="B42">
        <v>-1459</v>
      </c>
      <c s="5" t="n" r="C42">
        <v>1242</v>
      </c>
      <c s="5" t="n" r="D42">
        <v>-692</v>
      </c>
      <c s="5" t="n" r="E42">
        <v>3636</v>
      </c>
    </row>
    <row r="43" spans="1:5">
      <c s="4" t="s" r="A43">
        <v>108</v>
      </c>
      <c s="5" t="n" r="C43">
        <v>-160</v>
      </c>
      <c s="5" t="n" r="D43">
        <v>-832</v>
      </c>
      <c s="5" t="n" r="E43">
        <v>-160</v>
      </c>
    </row>
    <row r="44" spans="1:5">
      <c s="4" t="s" r="A44">
        <v>109</v>
      </c>
      <c s="5" t="n" r="B44">
        <v>-1459</v>
      </c>
      <c s="5" t="n" r="C44">
        <v>1082</v>
      </c>
      <c s="5" t="n" r="D44">
        <v>-1524</v>
      </c>
      <c s="5" t="n" r="E44">
        <v>3476</v>
      </c>
    </row>
    <row r="45" spans="1:5">
      <c s="4" t="s" r="A45">
        <v>110</v>
      </c>
      <c s="5" t="n" r="B45">
        <v>-510</v>
      </c>
      <c s="5" t="n" r="C45">
        <v>378</v>
      </c>
      <c s="5" t="n" r="D45">
        <v>-533</v>
      </c>
      <c s="5" t="n" r="E45">
        <v>1216</v>
      </c>
    </row>
    <row r="46" spans="1:5">
      <c s="4" t="s" r="A46">
        <v>111</v>
      </c>
      <c s="5" t="n" r="B46">
        <v>-949</v>
      </c>
      <c s="5" t="n" r="C46">
        <v>704</v>
      </c>
      <c s="5" t="n" r="D46">
        <v>-991</v>
      </c>
      <c s="5" t="n" r="E46">
        <v>2260</v>
      </c>
    </row>
    <row r="47" spans="1:5">
      <c s="4" t="s" r="A47">
        <v>112</v>
      </c>
      <c s="7" t="n" r="B47">
        <v>3482</v>
      </c>
      <c s="7" t="n" r="C47">
        <v>4035</v>
      </c>
      <c s="7" t="n" r="D47">
        <v>8484</v>
      </c>
      <c s="7" t="n" r="E47">
        <v>10289</v>
      </c>
    </row>
    <row r="48" spans="1:5">
      <c s="3" t="s" r="A48">
        <v>113</v>
      </c>
    </row>
    <row r="49" spans="1:5">
      <c s="4" t="s" r="A49">
        <v>114</v>
      </c>
      <c s="8" t="n" r="B49">
        <v>0.59</v>
      </c>
      <c s="8" t="n" r="C49">
        <v>0.44</v>
      </c>
      <c s="8" t="n" r="D49">
        <v>1.26</v>
      </c>
      <c s="8" t="n" r="E49">
        <v>1.06</v>
      </c>
    </row>
    <row r="50" spans="1:5">
      <c s="4" t="s" r="A50">
        <v>115</v>
      </c>
      <c s="8" t="n" r="B50">
        <v>0.59</v>
      </c>
      <c s="8" t="n" r="C50">
        <v>0.44</v>
      </c>
      <c s="8" t="n" r="D50">
        <v>1.26</v>
      </c>
      <c s="8" t="n" r="E50">
        <v>1.06</v>
      </c>
    </row>
    <row r="51" spans="1:5">
      <c s="3" t="s" r="A51">
        <v>116</v>
      </c>
    </row>
    <row r="52" spans="1:5">
      <c s="4" t="s" r="A52">
        <v>114</v>
      </c>
      <c s="5" t="n" r="B52">
        <v>7546198</v>
      </c>
      <c s="5" t="n" r="C52">
        <v>7548358</v>
      </c>
      <c s="5" t="n" r="D52">
        <v>7547272</v>
      </c>
      <c s="5" t="n" r="E52">
        <v>7549300</v>
      </c>
    </row>
    <row r="53" spans="1:5">
      <c s="4" t="s" r="A53">
        <v>115</v>
      </c>
      <c s="5" t="n" r="B53">
        <v>7546198</v>
      </c>
      <c s="5" t="n" r="C53">
        <v>7570883</v>
      </c>
      <c s="5" t="n" r="D53">
        <v>7547272</v>
      </c>
      <c s="5" t="n" r="E53">
        <v>7575655</v>
      </c>
    </row>
    <row r="54" spans="1:5">
      <c s="4" t="s" r="A54">
        <v>117</v>
      </c>
      <c s="8" t="n" r="B54">
        <v>0.31</v>
      </c>
      <c s="8" t="n" r="C54">
        <v>0.31</v>
      </c>
      <c s="8" t="n" r="D54">
        <v>0.62</v>
      </c>
      <c s="8" t="n" r="E54">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7</v>
      </c>
      <c s="2" t="s" r="B1">
        <v>2</v>
      </c>
      <c s="2" t="s" r="C1">
        <v>25</v>
      </c>
    </row>
    <row r="2" spans="1:3">
      <c s="3" t="s" r="A2">
        <v>395</v>
      </c>
    </row>
    <row r="3" spans="1:3">
      <c s="4" t="s" r="A3">
        <v>398</v>
      </c>
      <c s="7" t="n" r="B3">
        <v>17439</v>
      </c>
      <c s="7" t="n" r="C3">
        <v>19813</v>
      </c>
    </row>
    <row r="4" spans="1:3">
      <c s="4" t="s" r="A4">
        <v>399</v>
      </c>
      <c s="5" t="n" r="B4">
        <v>1214102</v>
      </c>
      <c s="5" t="n" r="C4">
        <v>1190081</v>
      </c>
    </row>
    <row r="5" spans="1:3">
      <c s="4" t="s" r="A5">
        <v>400</v>
      </c>
      <c s="5" t="n" r="B5">
        <v>1231541</v>
      </c>
      <c s="5" t="n" r="C5">
        <v>1209894</v>
      </c>
    </row>
    <row r="6" spans="1:3">
      <c s="4" t="s" r="A6">
        <v>401</v>
      </c>
      <c s="5" t="n" r="B6">
        <v>1072</v>
      </c>
      <c s="5" t="n" r="C6">
        <v>1623</v>
      </c>
    </row>
    <row r="7" spans="1:3">
      <c s="4" t="s" r="A7">
        <v>402</v>
      </c>
    </row>
    <row r="8" spans="1:3">
      <c s="3" t="s" r="A8">
        <v>395</v>
      </c>
    </row>
    <row r="9" spans="1:3">
      <c s="4" t="s" r="A9">
        <v>398</v>
      </c>
      <c s="5" t="n" r="B9">
        <v>5178</v>
      </c>
      <c s="5" t="n" r="C9">
        <v>7000</v>
      </c>
    </row>
    <row r="10" spans="1:3">
      <c s="4" t="s" r="A10">
        <v>403</v>
      </c>
    </row>
    <row r="11" spans="1:3">
      <c s="3" t="s" r="A11">
        <v>395</v>
      </c>
    </row>
    <row r="12" spans="1:3">
      <c s="4" t="s" r="A12">
        <v>398</v>
      </c>
      <c s="5" t="n" r="B12">
        <v>2206</v>
      </c>
      <c s="5" t="n" r="C12">
        <v>2491</v>
      </c>
    </row>
    <row r="13" spans="1:3">
      <c s="4" t="s" r="A13">
        <v>404</v>
      </c>
    </row>
    <row r="14" spans="1:3">
      <c s="3" t="s" r="A14">
        <v>395</v>
      </c>
    </row>
    <row r="15" spans="1:3">
      <c s="4" t="s" r="A15">
        <v>398</v>
      </c>
      <c s="5" t="n" r="B15">
        <v>10055</v>
      </c>
      <c s="5" t="n" r="C15">
        <v>10322</v>
      </c>
    </row>
    <row r="16" spans="1:3">
      <c s="4" t="s" r="A16">
        <v>359</v>
      </c>
    </row>
    <row r="17" spans="1:3">
      <c s="3" t="s" r="A17">
        <v>395</v>
      </c>
    </row>
    <row r="18" spans="1:3">
      <c s="4" t="s" r="A18">
        <v>398</v>
      </c>
      <c s="5" t="n" r="B18">
        <v>1986</v>
      </c>
      <c s="5" t="n" r="C18">
        <v>2337</v>
      </c>
    </row>
    <row r="19" spans="1:3">
      <c s="4" t="s" r="A19">
        <v>399</v>
      </c>
      <c s="5" t="n" r="B19">
        <v>320432</v>
      </c>
      <c s="5" t="n" r="C19">
        <v>317253</v>
      </c>
    </row>
    <row r="20" spans="1:3">
      <c s="4" t="s" r="A20">
        <v>400</v>
      </c>
      <c s="5" t="n" r="B20">
        <v>322418</v>
      </c>
      <c s="5" t="n" r="C20">
        <v>319590</v>
      </c>
    </row>
    <row r="21" spans="1:3">
      <c s="4" t="s" r="A21">
        <v>405</v>
      </c>
    </row>
    <row r="22" spans="1:3">
      <c s="3" t="s" r="A22">
        <v>395</v>
      </c>
    </row>
    <row r="23" spans="1:3">
      <c s="4" t="s" r="A23">
        <v>398</v>
      </c>
      <c s="5" t="n" r="B23">
        <v>426</v>
      </c>
      <c s="5" t="n" r="C23">
        <v>898</v>
      </c>
    </row>
    <row r="24" spans="1:3">
      <c s="4" t="s" r="A24">
        <v>406</v>
      </c>
    </row>
    <row r="25" spans="1:3">
      <c s="3" t="s" r="A25">
        <v>395</v>
      </c>
    </row>
    <row r="26" spans="1:3">
      <c s="4" t="s" r="A26">
        <v>398</v>
      </c>
      <c s="5" t="n" r="B26">
        <v>61</v>
      </c>
      <c s="5" t="n" r="C26">
        <v>117</v>
      </c>
    </row>
    <row r="27" spans="1:3">
      <c s="4" t="s" r="A27">
        <v>407</v>
      </c>
    </row>
    <row r="28" spans="1:3">
      <c s="3" t="s" r="A28">
        <v>395</v>
      </c>
    </row>
    <row r="29" spans="1:3">
      <c s="4" t="s" r="A29">
        <v>398</v>
      </c>
      <c s="5" t="n" r="B29">
        <v>1499</v>
      </c>
      <c s="5" t="n" r="C29">
        <v>1322</v>
      </c>
    </row>
    <row r="30" spans="1:3">
      <c s="4" t="s" r="A30">
        <v>360</v>
      </c>
    </row>
    <row r="31" spans="1:3">
      <c s="3" t="s" r="A31">
        <v>395</v>
      </c>
    </row>
    <row r="32" spans="1:3">
      <c s="4" t="s" r="A32">
        <v>398</v>
      </c>
      <c s="5" t="n" r="B32">
        <v>6673</v>
      </c>
      <c s="5" t="n" r="C32">
        <v>6856</v>
      </c>
    </row>
    <row r="33" spans="1:3">
      <c s="4" t="s" r="A33">
        <v>399</v>
      </c>
      <c s="5" t="n" r="B33">
        <v>505162</v>
      </c>
      <c s="5" t="n" r="C33">
        <v>486625</v>
      </c>
    </row>
    <row r="34" spans="1:3">
      <c s="4" t="s" r="A34">
        <v>400</v>
      </c>
      <c s="5" t="n" r="B34">
        <v>511835</v>
      </c>
      <c s="5" t="n" r="C34">
        <v>493481</v>
      </c>
    </row>
    <row r="35" spans="1:3">
      <c s="4" t="s" r="A35">
        <v>401</v>
      </c>
      <c s="5" t="n" r="C35">
        <v>136</v>
      </c>
    </row>
    <row r="36" spans="1:3">
      <c s="4" t="s" r="A36">
        <v>408</v>
      </c>
    </row>
    <row r="37" spans="1:3">
      <c s="3" t="s" r="A37">
        <v>395</v>
      </c>
    </row>
    <row r="38" spans="1:3">
      <c s="4" t="s" r="A38">
        <v>398</v>
      </c>
      <c s="5" t="n" r="B38">
        <v>3000</v>
      </c>
      <c s="5" t="n" r="C38">
        <v>2100</v>
      </c>
    </row>
    <row r="39" spans="1:3">
      <c s="4" t="s" r="A39">
        <v>409</v>
      </c>
    </row>
    <row r="40" spans="1:3">
      <c s="3" t="s" r="A40">
        <v>395</v>
      </c>
    </row>
    <row r="41" spans="1:3">
      <c s="4" t="s" r="A41">
        <v>398</v>
      </c>
      <c s="5" t="n" r="B41">
        <v>205</v>
      </c>
      <c s="5" t="n" r="C41">
        <v>888</v>
      </c>
    </row>
    <row r="42" spans="1:3">
      <c s="4" t="s" r="A42">
        <v>410</v>
      </c>
    </row>
    <row r="43" spans="1:3">
      <c s="3" t="s" r="A43">
        <v>395</v>
      </c>
    </row>
    <row r="44" spans="1:3">
      <c s="4" t="s" r="A44">
        <v>398</v>
      </c>
      <c s="5" t="n" r="B44">
        <v>3468</v>
      </c>
      <c s="5" t="n" r="C44">
        <v>3868</v>
      </c>
    </row>
    <row r="45" spans="1:3">
      <c s="4" t="s" r="A45">
        <v>361</v>
      </c>
    </row>
    <row r="46" spans="1:3">
      <c s="3" t="s" r="A46">
        <v>395</v>
      </c>
    </row>
    <row r="47" spans="1:3">
      <c s="4" t="s" r="A47">
        <v>398</v>
      </c>
      <c s="5" t="n" r="B47">
        <v>7417</v>
      </c>
      <c s="5" t="n" r="C47">
        <v>8978</v>
      </c>
    </row>
    <row r="48" spans="1:3">
      <c s="4" t="s" r="A48">
        <v>399</v>
      </c>
      <c s="5" t="n" r="B48">
        <v>305150</v>
      </c>
      <c s="5" t="n" r="C48">
        <v>301689</v>
      </c>
    </row>
    <row r="49" spans="1:3">
      <c s="4" t="s" r="A49">
        <v>400</v>
      </c>
      <c s="5" t="n" r="B49">
        <v>312567</v>
      </c>
      <c s="5" t="n" r="C49">
        <v>310667</v>
      </c>
    </row>
    <row r="50" spans="1:3">
      <c s="4" t="s" r="A50">
        <v>401</v>
      </c>
      <c s="5" t="n" r="B50">
        <v>730</v>
      </c>
      <c s="5" t="n" r="C50">
        <v>1062</v>
      </c>
    </row>
    <row r="51" spans="1:3">
      <c s="4" t="s" r="A51">
        <v>411</v>
      </c>
    </row>
    <row r="52" spans="1:3">
      <c s="3" t="s" r="A52">
        <v>395</v>
      </c>
    </row>
    <row r="53" spans="1:3">
      <c s="4" t="s" r="A53">
        <v>398</v>
      </c>
      <c s="5" t="n" r="B53">
        <v>1098</v>
      </c>
      <c s="5" t="n" r="C53">
        <v>3154</v>
      </c>
    </row>
    <row r="54" spans="1:3">
      <c s="4" t="s" r="A54">
        <v>412</v>
      </c>
    </row>
    <row r="55" spans="1:3">
      <c s="3" t="s" r="A55">
        <v>395</v>
      </c>
    </row>
    <row r="56" spans="1:3">
      <c s="4" t="s" r="A56">
        <v>398</v>
      </c>
      <c s="5" t="n" r="B56">
        <v>1708</v>
      </c>
      <c s="5" t="n" r="C56">
        <v>1239</v>
      </c>
    </row>
    <row r="57" spans="1:3">
      <c s="4" t="s" r="A57">
        <v>413</v>
      </c>
    </row>
    <row r="58" spans="1:3">
      <c s="3" t="s" r="A58">
        <v>395</v>
      </c>
    </row>
    <row r="59" spans="1:3">
      <c s="4" t="s" r="A59">
        <v>398</v>
      </c>
      <c s="5" t="n" r="B59">
        <v>4611</v>
      </c>
      <c s="5" t="n" r="C59">
        <v>4585</v>
      </c>
    </row>
    <row r="60" spans="1:3">
      <c s="4" t="s" r="A60">
        <v>362</v>
      </c>
    </row>
    <row r="61" spans="1:3">
      <c s="3" t="s" r="A61">
        <v>395</v>
      </c>
    </row>
    <row r="62" spans="1:3">
      <c s="4" t="s" r="A62">
        <v>398</v>
      </c>
      <c s="5" t="n" r="B62">
        <v>1363</v>
      </c>
      <c s="5" t="n" r="C62">
        <v>1642</v>
      </c>
    </row>
    <row r="63" spans="1:3">
      <c s="4" t="s" r="A63">
        <v>399</v>
      </c>
      <c s="5" t="n" r="B63">
        <v>83358</v>
      </c>
      <c s="5" t="n" r="C63">
        <v>84514</v>
      </c>
    </row>
    <row r="64" spans="1:3">
      <c s="4" t="s" r="A64">
        <v>400</v>
      </c>
      <c s="5" t="n" r="B64">
        <v>84721</v>
      </c>
      <c s="5" t="n" r="C64">
        <v>86156</v>
      </c>
    </row>
    <row r="65" spans="1:3">
      <c s="4" t="s" r="A65">
        <v>401</v>
      </c>
      <c s="5" t="n" r="B65">
        <v>342</v>
      </c>
      <c s="5" t="n" r="C65">
        <v>425</v>
      </c>
    </row>
    <row r="66" spans="1:3">
      <c s="4" t="s" r="A66">
        <v>414</v>
      </c>
    </row>
    <row r="67" spans="1:3">
      <c s="3" t="s" r="A67">
        <v>395</v>
      </c>
    </row>
    <row r="68" spans="1:3">
      <c s="4" t="s" r="A68">
        <v>398</v>
      </c>
      <c s="5" t="n" r="B68">
        <v>654</v>
      </c>
      <c s="5" t="n" r="C68">
        <v>848</v>
      </c>
    </row>
    <row r="69" spans="1:3">
      <c s="4" t="s" r="A69">
        <v>415</v>
      </c>
    </row>
    <row r="70" spans="1:3">
      <c s="3" t="s" r="A70">
        <v>395</v>
      </c>
    </row>
    <row r="71" spans="1:3">
      <c s="4" t="s" r="A71">
        <v>398</v>
      </c>
      <c s="5" t="n" r="B71">
        <v>232</v>
      </c>
      <c s="5" t="n" r="C71">
        <v>247</v>
      </c>
    </row>
    <row r="72" spans="1:3">
      <c s="4" t="s" r="A72">
        <v>416</v>
      </c>
    </row>
    <row r="73" spans="1:3">
      <c s="3" t="s" r="A73">
        <v>395</v>
      </c>
    </row>
    <row r="74" spans="1:3">
      <c s="4" t="s" r="A74">
        <v>398</v>
      </c>
      <c s="7" t="n" r="B74">
        <v>477</v>
      </c>
      <c s="7" t="n" r="C74">
        <v>5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417</v>
      </c>
      <c s="2" t="s" r="B1">
        <v>68</v>
      </c>
      <c s="2" t="s" r="D1">
        <v>1</v>
      </c>
      <c s="2" t="s" r="F1">
        <v>272</v>
      </c>
    </row>
    <row r="2" spans="1:6">
      <c s="2" t="s" r="B2">
        <v>2</v>
      </c>
      <c s="2" t="s" r="C2">
        <v>69</v>
      </c>
      <c s="2" t="s" r="D2">
        <v>2</v>
      </c>
      <c s="2" t="s" r="E2">
        <v>69</v>
      </c>
      <c s="2" t="s" r="F2">
        <v>25</v>
      </c>
    </row>
    <row r="3" spans="1:6">
      <c s="3" t="s" r="A3">
        <v>418</v>
      </c>
    </row>
    <row r="4" spans="1:6">
      <c s="4" t="s" r="A4">
        <v>419</v>
      </c>
      <c s="7" t="n" r="B4">
        <v>6532</v>
      </c>
      <c s="7" t="n" r="C4">
        <v>15365</v>
      </c>
      <c s="7" t="n" r="D4">
        <v>6532</v>
      </c>
      <c s="7" t="n" r="E4">
        <v>15365</v>
      </c>
      <c s="7" t="n" r="F4">
        <v>8066</v>
      </c>
    </row>
    <row r="5" spans="1:6">
      <c s="4" t="s" r="A5">
        <v>420</v>
      </c>
      <c s="5" t="n" r="B5">
        <v>8953</v>
      </c>
      <c s="5" t="n" r="C5">
        <v>20094</v>
      </c>
      <c s="5" t="n" r="D5">
        <v>8953</v>
      </c>
      <c s="5" t="n" r="E5">
        <v>20094</v>
      </c>
      <c s="5" t="n" r="F5">
        <v>10714</v>
      </c>
    </row>
    <row r="6" spans="1:6">
      <c s="4" t="s" r="A6">
        <v>421</v>
      </c>
      <c s="5" t="n" r="B6">
        <v>6667</v>
      </c>
      <c s="5" t="n" r="C6">
        <v>15101</v>
      </c>
      <c s="5" t="n" r="D6">
        <v>7048</v>
      </c>
      <c s="5" t="n" r="E6">
        <v>15897</v>
      </c>
      <c s="5" t="n" r="F6">
        <v>13438</v>
      </c>
    </row>
    <row r="7" spans="1:6">
      <c s="4" t="s" r="A7">
        <v>422</v>
      </c>
      <c s="5" t="n" r="B7">
        <v>46</v>
      </c>
      <c s="5" t="n" r="C7">
        <v>48</v>
      </c>
      <c s="5" t="n" r="D7">
        <v>86</v>
      </c>
      <c s="5" t="n" r="E7">
        <v>92</v>
      </c>
      <c s="5" t="n" r="F7">
        <v>265</v>
      </c>
    </row>
    <row r="8" spans="1:6">
      <c s="4" t="s" r="A8">
        <v>423</v>
      </c>
      <c s="5" t="n" r="B8">
        <v>8471</v>
      </c>
      <c s="5" t="n" r="C8">
        <v>3401</v>
      </c>
      <c s="5" t="n" r="D8">
        <v>8471</v>
      </c>
      <c s="5" t="n" r="E8">
        <v>3401</v>
      </c>
      <c s="5" t="n" r="F8">
        <v>6525</v>
      </c>
    </row>
    <row r="9" spans="1:6">
      <c s="4" t="s" r="A9">
        <v>424</v>
      </c>
      <c s="5" t="n" r="B9">
        <v>8471</v>
      </c>
      <c s="5" t="n" r="C9">
        <v>3401</v>
      </c>
      <c s="5" t="n" r="D9">
        <v>8471</v>
      </c>
      <c s="5" t="n" r="E9">
        <v>3401</v>
      </c>
      <c s="5" t="n" r="F9">
        <v>6525</v>
      </c>
    </row>
    <row r="10" spans="1:6">
      <c s="4" t="s" r="A10">
        <v>425</v>
      </c>
      <c s="5" t="n" r="B10">
        <v>3587</v>
      </c>
      <c s="5" t="n" r="C10">
        <v>1846</v>
      </c>
      <c s="5" t="n" r="D10">
        <v>3587</v>
      </c>
      <c s="5" t="n" r="E10">
        <v>1846</v>
      </c>
      <c s="5" t="n" r="F10">
        <v>2959</v>
      </c>
    </row>
    <row r="11" spans="1:6">
      <c s="4" t="s" r="A11">
        <v>426</v>
      </c>
      <c s="5" t="n" r="B11">
        <v>7884</v>
      </c>
      <c s="5" t="n" r="C11">
        <v>3397</v>
      </c>
      <c s="5" t="n" r="D11">
        <v>7399</v>
      </c>
      <c s="5" t="n" r="E11">
        <v>3640</v>
      </c>
      <c s="5" t="n" r="F11">
        <v>4680</v>
      </c>
    </row>
    <row r="12" spans="1:6">
      <c s="4" t="s" r="A12">
        <v>427</v>
      </c>
      <c s="5" t="n" r="B12">
        <v>68</v>
      </c>
      <c s="5" t="n" r="C12">
        <v>37</v>
      </c>
      <c s="5" t="n" r="D12">
        <v>109</v>
      </c>
      <c s="5" t="n" r="E12">
        <v>72</v>
      </c>
      <c s="5" t="n" r="F12">
        <v>97</v>
      </c>
    </row>
    <row r="13" spans="1:6">
      <c s="4" t="s" r="A13">
        <v>428</v>
      </c>
      <c s="5" t="n" r="B13">
        <v>15003</v>
      </c>
      <c s="5" t="n" r="C13">
        <v>18766</v>
      </c>
      <c s="5" t="n" r="D13">
        <v>15003</v>
      </c>
      <c s="5" t="n" r="E13">
        <v>18766</v>
      </c>
      <c s="5" t="n" r="F13">
        <v>14591</v>
      </c>
    </row>
    <row r="14" spans="1:6">
      <c s="4" t="s" r="A14">
        <v>429</v>
      </c>
      <c s="5" t="n" r="B14">
        <v>17424</v>
      </c>
      <c s="5" t="n" r="C14">
        <v>23495</v>
      </c>
      <c s="5" t="n" r="D14">
        <v>17424</v>
      </c>
      <c s="5" t="n" r="E14">
        <v>23495</v>
      </c>
      <c s="5" t="n" r="F14">
        <v>17239</v>
      </c>
    </row>
    <row r="15" spans="1:6">
      <c s="4" t="s" r="A15">
        <v>425</v>
      </c>
      <c s="5" t="n" r="B15">
        <v>3587</v>
      </c>
      <c s="5" t="n" r="C15">
        <v>1846</v>
      </c>
      <c s="5" t="n" r="D15">
        <v>3587</v>
      </c>
      <c s="5" t="n" r="E15">
        <v>1846</v>
      </c>
      <c s="5" t="n" r="F15">
        <v>2959</v>
      </c>
    </row>
    <row r="16" spans="1:6">
      <c s="4" t="s" r="A16">
        <v>430</v>
      </c>
      <c s="5" t="n" r="B16">
        <v>14551</v>
      </c>
      <c s="5" t="n" r="C16">
        <v>18498</v>
      </c>
      <c s="5" t="n" r="D16">
        <v>14447</v>
      </c>
      <c s="5" t="n" r="E16">
        <v>19537</v>
      </c>
      <c s="5" t="n" r="F16">
        <v>18118</v>
      </c>
    </row>
    <row r="17" spans="1:6">
      <c s="4" t="s" r="A17">
        <v>431</v>
      </c>
      <c s="5" t="n" r="B17">
        <v>114</v>
      </c>
      <c s="5" t="n" r="C17">
        <v>85</v>
      </c>
      <c s="5" t="n" r="D17">
        <v>195</v>
      </c>
      <c s="5" t="n" r="E17">
        <v>164</v>
      </c>
      <c s="5" t="n" r="F17">
        <v>362</v>
      </c>
    </row>
    <row r="18" spans="1:6">
      <c s="4" t="s" r="A18">
        <v>359</v>
      </c>
    </row>
    <row r="19" spans="1:6">
      <c s="3" t="s" r="A19">
        <v>418</v>
      </c>
    </row>
    <row r="20" spans="1:6">
      <c s="4" t="s" r="A20">
        <v>419</v>
      </c>
      <c s="5" t="n" r="B20">
        <v>1658</v>
      </c>
      <c s="5" t="n" r="C20">
        <v>2649</v>
      </c>
      <c s="5" t="n" r="D20">
        <v>1658</v>
      </c>
      <c s="5" t="n" r="E20">
        <v>2649</v>
      </c>
      <c s="5" t="n" r="F20">
        <v>2379</v>
      </c>
    </row>
    <row r="21" spans="1:6">
      <c s="4" t="s" r="A21">
        <v>420</v>
      </c>
      <c s="5" t="n" r="B21">
        <v>3184</v>
      </c>
      <c s="5" t="n" r="C21">
        <v>4470</v>
      </c>
      <c s="5" t="n" r="D21">
        <v>3184</v>
      </c>
      <c s="5" t="n" r="E21">
        <v>4470</v>
      </c>
      <c s="5" t="n" r="F21">
        <v>4084</v>
      </c>
    </row>
    <row r="22" spans="1:6">
      <c s="4" t="s" r="A22">
        <v>421</v>
      </c>
      <c s="5" t="n" r="B22">
        <v>1989</v>
      </c>
      <c s="5" t="n" r="C22">
        <v>2329</v>
      </c>
      <c s="5" t="n" r="D22">
        <v>2168</v>
      </c>
      <c s="5" t="n" r="E22">
        <v>2908</v>
      </c>
      <c s="5" t="n" r="F22">
        <v>2669</v>
      </c>
    </row>
    <row r="23" spans="1:6">
      <c s="4" t="s" r="A23">
        <v>422</v>
      </c>
      <c s="5" t="n" r="B23">
        <v>17</v>
      </c>
      <c s="5" t="n" r="C23">
        <v>28</v>
      </c>
      <c s="5" t="n" r="D23">
        <v>37</v>
      </c>
      <c s="5" t="n" r="E23">
        <v>52</v>
      </c>
      <c s="5" t="n" r="F23">
        <v>141</v>
      </c>
    </row>
    <row r="24" spans="1:6">
      <c s="4" t="s" r="A24">
        <v>423</v>
      </c>
      <c s="5" t="n" r="B24">
        <v>1312</v>
      </c>
      <c s="5" t="n" r="C24">
        <v>1757</v>
      </c>
      <c s="5" t="n" r="D24">
        <v>1312</v>
      </c>
      <c s="5" t="n" r="E24">
        <v>1757</v>
      </c>
      <c s="5" t="n" r="F24">
        <v>1569</v>
      </c>
    </row>
    <row r="25" spans="1:6">
      <c s="4" t="s" r="A25">
        <v>424</v>
      </c>
      <c s="5" t="n" r="B25">
        <v>1312</v>
      </c>
      <c s="5" t="n" r="C25">
        <v>1757</v>
      </c>
      <c s="5" t="n" r="D25">
        <v>1312</v>
      </c>
      <c s="5" t="n" r="E25">
        <v>1757</v>
      </c>
      <c s="5" t="n" r="F25">
        <v>1569</v>
      </c>
    </row>
    <row r="26" spans="1:6">
      <c s="4" t="s" r="A26">
        <v>425</v>
      </c>
      <c s="5" t="n" r="B26">
        <v>1209</v>
      </c>
      <c s="5" t="n" r="C26">
        <v>1157</v>
      </c>
      <c s="5" t="n" r="D26">
        <v>1209</v>
      </c>
      <c s="5" t="n" r="E26">
        <v>1157</v>
      </c>
      <c s="5" t="n" r="F26">
        <v>1240</v>
      </c>
    </row>
    <row r="27" spans="1:6">
      <c s="4" t="s" r="A27">
        <v>426</v>
      </c>
      <c s="5" t="n" r="B27">
        <v>1469</v>
      </c>
      <c s="5" t="n" r="C27">
        <v>1743</v>
      </c>
      <c s="5" t="n" r="D27">
        <v>1533</v>
      </c>
      <c s="5" t="n" r="E27">
        <v>1853</v>
      </c>
      <c s="5" t="n" r="F27">
        <v>1787</v>
      </c>
    </row>
    <row r="28" spans="1:6">
      <c s="4" t="s" r="A28">
        <v>427</v>
      </c>
      <c s="5" t="n" r="B28">
        <v>13</v>
      </c>
      <c s="5" t="n" r="C28">
        <v>23</v>
      </c>
      <c s="5" t="n" r="D28">
        <v>27</v>
      </c>
      <c s="5" t="n" r="E28">
        <v>43</v>
      </c>
      <c s="5" t="n" r="F28">
        <v>58</v>
      </c>
    </row>
    <row r="29" spans="1:6">
      <c s="4" t="s" r="A29">
        <v>428</v>
      </c>
      <c s="5" t="n" r="B29">
        <v>2970</v>
      </c>
      <c s="5" t="n" r="C29">
        <v>4406</v>
      </c>
      <c s="5" t="n" r="D29">
        <v>2970</v>
      </c>
      <c s="5" t="n" r="E29">
        <v>4406</v>
      </c>
      <c s="5" t="n" r="F29">
        <v>3948</v>
      </c>
    </row>
    <row r="30" spans="1:6">
      <c s="4" t="s" r="A30">
        <v>429</v>
      </c>
      <c s="5" t="n" r="B30">
        <v>4496</v>
      </c>
      <c s="5" t="n" r="C30">
        <v>6227</v>
      </c>
      <c s="5" t="n" r="D30">
        <v>4496</v>
      </c>
      <c s="5" t="n" r="E30">
        <v>6227</v>
      </c>
      <c s="5" t="n" r="F30">
        <v>5653</v>
      </c>
    </row>
    <row r="31" spans="1:6">
      <c s="4" t="s" r="A31">
        <v>425</v>
      </c>
      <c s="5" t="n" r="B31">
        <v>1209</v>
      </c>
      <c s="5" t="n" r="C31">
        <v>1157</v>
      </c>
      <c s="5" t="n" r="D31">
        <v>1209</v>
      </c>
      <c s="5" t="n" r="E31">
        <v>1157</v>
      </c>
      <c s="5" t="n" r="F31">
        <v>1240</v>
      </c>
    </row>
    <row r="32" spans="1:6">
      <c s="4" t="s" r="A32">
        <v>430</v>
      </c>
      <c s="5" t="n" r="B32">
        <v>3458</v>
      </c>
      <c s="5" t="n" r="C32">
        <v>4072</v>
      </c>
      <c s="5" t="n" r="D32">
        <v>3701</v>
      </c>
      <c s="5" t="n" r="E32">
        <v>4761</v>
      </c>
      <c s="5" t="n" r="F32">
        <v>4456</v>
      </c>
    </row>
    <row r="33" spans="1:6">
      <c s="4" t="s" r="A33">
        <v>431</v>
      </c>
      <c s="5" t="n" r="B33">
        <v>30</v>
      </c>
      <c s="5" t="n" r="C33">
        <v>51</v>
      </c>
      <c s="5" t="n" r="D33">
        <v>64</v>
      </c>
      <c s="5" t="n" r="E33">
        <v>95</v>
      </c>
      <c s="5" t="n" r="F33">
        <v>199</v>
      </c>
    </row>
    <row r="34" spans="1:6">
      <c s="4" t="s" r="A34">
        <v>360</v>
      </c>
    </row>
    <row r="35" spans="1:6">
      <c s="3" t="s" r="A35">
        <v>418</v>
      </c>
    </row>
    <row r="36" spans="1:6">
      <c s="4" t="s" r="A36">
        <v>419</v>
      </c>
      <c s="5" t="n" r="B36">
        <v>2140</v>
      </c>
      <c s="5" t="n" r="C36">
        <v>9899</v>
      </c>
      <c s="5" t="n" r="D36">
        <v>2140</v>
      </c>
      <c s="5" t="n" r="E36">
        <v>9899</v>
      </c>
      <c s="5" t="n" r="F36">
        <v>2932</v>
      </c>
    </row>
    <row r="37" spans="1:6">
      <c s="4" t="s" r="A37">
        <v>420</v>
      </c>
      <c s="5" t="n" r="B37">
        <v>2852</v>
      </c>
      <c s="5" t="n" r="C37">
        <v>12619</v>
      </c>
      <c s="5" t="n" r="D37">
        <v>2852</v>
      </c>
      <c s="5" t="n" r="E37">
        <v>12619</v>
      </c>
      <c s="5" t="n" r="F37">
        <v>3690</v>
      </c>
    </row>
    <row r="38" spans="1:6">
      <c s="4" t="s" r="A38">
        <v>421</v>
      </c>
      <c s="5" t="n" r="B38">
        <v>2169</v>
      </c>
      <c s="5" t="n" r="C38">
        <v>9929</v>
      </c>
      <c s="5" t="n" r="D38">
        <v>2366</v>
      </c>
      <c s="5" t="n" r="E38">
        <v>10077</v>
      </c>
      <c s="5" t="n" r="F38">
        <v>7944</v>
      </c>
    </row>
    <row r="39" spans="1:6">
      <c s="4" t="s" r="A39">
        <v>422</v>
      </c>
      <c s="5" t="n" r="B39">
        <v>28</v>
      </c>
      <c s="5" t="n" r="C39">
        <v>19</v>
      </c>
      <c s="5" t="n" r="D39">
        <v>47</v>
      </c>
      <c s="5" t="n" r="E39">
        <v>38</v>
      </c>
      <c s="5" t="n" r="F39">
        <v>120</v>
      </c>
    </row>
    <row r="40" spans="1:6">
      <c s="4" t="s" r="A40">
        <v>423</v>
      </c>
      <c s="5" t="n" r="B40">
        <v>5316</v>
      </c>
      <c s="5" t="n" r="C40">
        <v>1387</v>
      </c>
      <c s="5" t="n" r="D40">
        <v>5316</v>
      </c>
      <c s="5" t="n" r="E40">
        <v>1387</v>
      </c>
      <c s="5" t="n" r="F40">
        <v>3525</v>
      </c>
    </row>
    <row r="41" spans="1:6">
      <c s="4" t="s" r="A41">
        <v>424</v>
      </c>
      <c s="5" t="n" r="B41">
        <v>5316</v>
      </c>
      <c s="5" t="n" r="C41">
        <v>1387</v>
      </c>
      <c s="5" t="n" r="D41">
        <v>5316</v>
      </c>
      <c s="5" t="n" r="E41">
        <v>1387</v>
      </c>
      <c s="5" t="n" r="F41">
        <v>3525</v>
      </c>
    </row>
    <row r="42" spans="1:6">
      <c s="4" t="s" r="A42">
        <v>425</v>
      </c>
      <c s="5" t="n" r="B42">
        <v>1445</v>
      </c>
      <c s="5" t="n" r="C42">
        <v>527</v>
      </c>
      <c s="5" t="n" r="D42">
        <v>1445</v>
      </c>
      <c s="5" t="n" r="E42">
        <v>527</v>
      </c>
      <c s="5" t="n" r="F42">
        <v>912</v>
      </c>
    </row>
    <row r="43" spans="1:6">
      <c s="4" t="s" r="A43">
        <v>426</v>
      </c>
      <c s="5" t="n" r="B43">
        <v>4628</v>
      </c>
      <c s="5" t="n" r="C43">
        <v>1395</v>
      </c>
      <c s="5" t="n" r="D43">
        <v>4182</v>
      </c>
      <c s="5" t="n" r="E43">
        <v>1397</v>
      </c>
      <c s="5" t="n" r="F43">
        <v>2293</v>
      </c>
    </row>
    <row r="44" spans="1:6">
      <c s="4" t="s" r="A44">
        <v>427</v>
      </c>
      <c s="5" t="n" r="B44">
        <v>48</v>
      </c>
      <c s="5" t="n" r="C44">
        <v>14</v>
      </c>
      <c s="5" t="n" r="D44">
        <v>65</v>
      </c>
      <c s="5" t="n" r="E44">
        <v>29</v>
      </c>
      <c s="5" t="n" r="F44">
        <v>28</v>
      </c>
    </row>
    <row r="45" spans="1:6">
      <c s="4" t="s" r="A45">
        <v>428</v>
      </c>
      <c s="5" t="n" r="B45">
        <v>7456</v>
      </c>
      <c s="5" t="n" r="C45">
        <v>11286</v>
      </c>
      <c s="5" t="n" r="D45">
        <v>7456</v>
      </c>
      <c s="5" t="n" r="E45">
        <v>11286</v>
      </c>
      <c s="5" t="n" r="F45">
        <v>6457</v>
      </c>
    </row>
    <row r="46" spans="1:6">
      <c s="4" t="s" r="A46">
        <v>429</v>
      </c>
      <c s="5" t="n" r="B46">
        <v>8168</v>
      </c>
      <c s="5" t="n" r="C46">
        <v>14006</v>
      </c>
      <c s="5" t="n" r="D46">
        <v>8168</v>
      </c>
      <c s="5" t="n" r="E46">
        <v>14006</v>
      </c>
      <c s="5" t="n" r="F46">
        <v>7215</v>
      </c>
    </row>
    <row r="47" spans="1:6">
      <c s="4" t="s" r="A47">
        <v>425</v>
      </c>
      <c s="5" t="n" r="B47">
        <v>1445</v>
      </c>
      <c s="5" t="n" r="C47">
        <v>527</v>
      </c>
      <c s="5" t="n" r="D47">
        <v>1445</v>
      </c>
      <c s="5" t="n" r="E47">
        <v>527</v>
      </c>
      <c s="5" t="n" r="F47">
        <v>912</v>
      </c>
    </row>
    <row r="48" spans="1:6">
      <c s="4" t="s" r="A48">
        <v>430</v>
      </c>
      <c s="5" t="n" r="B48">
        <v>6797</v>
      </c>
      <c s="5" t="n" r="C48">
        <v>11324</v>
      </c>
      <c s="5" t="n" r="D48">
        <v>6548</v>
      </c>
      <c s="5" t="n" r="E48">
        <v>11474</v>
      </c>
      <c s="5" t="n" r="F48">
        <v>10237</v>
      </c>
    </row>
    <row r="49" spans="1:6">
      <c s="4" t="s" r="A49">
        <v>431</v>
      </c>
      <c s="5" t="n" r="B49">
        <v>76</v>
      </c>
      <c s="5" t="n" r="C49">
        <v>33</v>
      </c>
      <c s="5" t="n" r="D49">
        <v>112</v>
      </c>
      <c s="5" t="n" r="E49">
        <v>67</v>
      </c>
      <c s="5" t="n" r="F49">
        <v>148</v>
      </c>
    </row>
    <row r="50" spans="1:6">
      <c s="4" t="s" r="A50">
        <v>361</v>
      </c>
    </row>
    <row r="51" spans="1:6">
      <c s="3" t="s" r="A51">
        <v>418</v>
      </c>
    </row>
    <row r="52" spans="1:6">
      <c s="4" t="s" r="A52">
        <v>419</v>
      </c>
      <c s="5" t="n" r="B52">
        <v>2734</v>
      </c>
      <c s="5" t="n" r="C52">
        <v>2720</v>
      </c>
      <c s="5" t="n" r="D52">
        <v>2734</v>
      </c>
      <c s="5" t="n" r="E52">
        <v>2720</v>
      </c>
      <c s="5" t="n" r="F52">
        <v>2672</v>
      </c>
    </row>
    <row r="53" spans="1:6">
      <c s="4" t="s" r="A53">
        <v>420</v>
      </c>
      <c s="5" t="n" r="B53">
        <v>2917</v>
      </c>
      <c s="5" t="n" r="C53">
        <v>2908</v>
      </c>
      <c s="5" t="n" r="D53">
        <v>2917</v>
      </c>
      <c s="5" t="n" r="E53">
        <v>2908</v>
      </c>
      <c s="5" t="n" r="F53">
        <v>2857</v>
      </c>
    </row>
    <row r="54" spans="1:6">
      <c s="4" t="s" r="A54">
        <v>421</v>
      </c>
      <c s="5" t="n" r="B54">
        <v>2503</v>
      </c>
      <c s="5" t="n" r="C54">
        <v>2730</v>
      </c>
      <c s="5" t="n" r="D54">
        <v>2488</v>
      </c>
      <c s="5" t="n" r="E54">
        <v>2801</v>
      </c>
      <c s="5" t="n" r="F54">
        <v>2731</v>
      </c>
    </row>
    <row r="55" spans="1:6">
      <c s="4" t="s" r="A55">
        <v>422</v>
      </c>
      <c s="5" t="n" r="B55">
        <v>1</v>
      </c>
      <c s="5" t="n" r="C55">
        <v>1</v>
      </c>
      <c s="5" t="n" r="D55">
        <v>2</v>
      </c>
      <c s="5" t="n" r="E55">
        <v>2</v>
      </c>
      <c s="5" t="n" r="F55">
        <v>4</v>
      </c>
    </row>
    <row r="56" spans="1:6">
      <c s="4" t="s" r="A56">
        <v>423</v>
      </c>
      <c s="5" t="n" r="B56">
        <v>1706</v>
      </c>
      <c s="5" t="n" r="C56">
        <v>257</v>
      </c>
      <c s="5" t="n" r="D56">
        <v>1706</v>
      </c>
      <c s="5" t="n" r="E56">
        <v>257</v>
      </c>
      <c s="5" t="n" r="F56">
        <v>1387</v>
      </c>
    </row>
    <row r="57" spans="1:6">
      <c s="4" t="s" r="A57">
        <v>424</v>
      </c>
      <c s="5" t="n" r="B57">
        <v>1706</v>
      </c>
      <c s="5" t="n" r="C57">
        <v>257</v>
      </c>
      <c s="5" t="n" r="D57">
        <v>1706</v>
      </c>
      <c s="5" t="n" r="E57">
        <v>257</v>
      </c>
      <c s="5" t="n" r="F57">
        <v>1387</v>
      </c>
    </row>
    <row r="58" spans="1:6">
      <c s="4" t="s" r="A58">
        <v>425</v>
      </c>
      <c s="5" t="n" r="B58">
        <v>796</v>
      </c>
      <c s="5" t="n" r="C58">
        <v>162</v>
      </c>
      <c s="5" t="n" r="D58">
        <v>796</v>
      </c>
      <c s="5" t="n" r="E58">
        <v>162</v>
      </c>
      <c s="5" t="n" r="F58">
        <v>769</v>
      </c>
    </row>
    <row r="59" spans="1:6">
      <c s="4" t="s" r="A59">
        <v>426</v>
      </c>
      <c s="5" t="n" r="B59">
        <v>1673</v>
      </c>
      <c s="5" t="n" r="C59">
        <v>259</v>
      </c>
      <c s="5" t="n" r="D59">
        <v>1593</v>
      </c>
      <c s="5" t="n" r="E59">
        <v>390</v>
      </c>
      <c s="5" t="n" r="F59">
        <v>590</v>
      </c>
    </row>
    <row r="60" spans="1:6">
      <c s="4" t="s" r="A60">
        <v>427</v>
      </c>
      <c s="5" t="n" r="B60">
        <v>7</v>
      </c>
      <c s="5" t="n" r="D60">
        <v>17</v>
      </c>
      <c s="5" t="n" r="F60">
        <v>10</v>
      </c>
    </row>
    <row r="61" spans="1:6">
      <c s="4" t="s" r="A61">
        <v>428</v>
      </c>
      <c s="5" t="n" r="B61">
        <v>4440</v>
      </c>
      <c s="5" t="n" r="C61">
        <v>2977</v>
      </c>
      <c s="5" t="n" r="D61">
        <v>4440</v>
      </c>
      <c s="5" t="n" r="E61">
        <v>2977</v>
      </c>
      <c s="5" t="n" r="F61">
        <v>4059</v>
      </c>
    </row>
    <row r="62" spans="1:6">
      <c s="4" t="s" r="A62">
        <v>429</v>
      </c>
      <c s="5" t="n" r="B62">
        <v>4623</v>
      </c>
      <c s="5" t="n" r="C62">
        <v>3165</v>
      </c>
      <c s="5" t="n" r="D62">
        <v>4623</v>
      </c>
      <c s="5" t="n" r="E62">
        <v>3165</v>
      </c>
      <c s="5" t="n" r="F62">
        <v>4244</v>
      </c>
    </row>
    <row r="63" spans="1:6">
      <c s="4" t="s" r="A63">
        <v>425</v>
      </c>
      <c s="5" t="n" r="B63">
        <v>796</v>
      </c>
      <c s="5" t="n" r="C63">
        <v>162</v>
      </c>
      <c s="5" t="n" r="D63">
        <v>796</v>
      </c>
      <c s="5" t="n" r="E63">
        <v>162</v>
      </c>
      <c s="5" t="n" r="F63">
        <v>769</v>
      </c>
    </row>
    <row r="64" spans="1:6">
      <c s="4" t="s" r="A64">
        <v>430</v>
      </c>
      <c s="5" t="n" r="B64">
        <v>4176</v>
      </c>
      <c s="5" t="n" r="C64">
        <v>2989</v>
      </c>
      <c s="5" t="n" r="D64">
        <v>4081</v>
      </c>
      <c s="5" t="n" r="E64">
        <v>3191</v>
      </c>
      <c s="5" t="n" r="F64">
        <v>3321</v>
      </c>
    </row>
    <row r="65" spans="1:6">
      <c s="4" t="s" r="A65">
        <v>431</v>
      </c>
      <c s="5" t="n" r="B65">
        <v>8</v>
      </c>
      <c s="5" t="n" r="C65">
        <v>1</v>
      </c>
      <c s="5" t="n" r="D65">
        <v>19</v>
      </c>
      <c s="5" t="n" r="E65">
        <v>2</v>
      </c>
      <c s="5" t="n" r="F65">
        <v>14</v>
      </c>
    </row>
    <row r="66" spans="1:6">
      <c s="4" t="s" r="A66">
        <v>362</v>
      </c>
    </row>
    <row r="67" spans="1:6">
      <c s="3" t="s" r="A67">
        <v>418</v>
      </c>
    </row>
    <row r="68" spans="1:6">
      <c s="4" t="s" r="A68">
        <v>419</v>
      </c>
      <c s="5" t="n" r="C68">
        <v>97</v>
      </c>
      <c s="5" t="n" r="E68">
        <v>97</v>
      </c>
      <c s="5" t="n" r="F68">
        <v>83</v>
      </c>
    </row>
    <row r="69" spans="1:6">
      <c s="4" t="s" r="A69">
        <v>420</v>
      </c>
      <c s="5" t="n" r="C69">
        <v>97</v>
      </c>
      <c s="5" t="n" r="E69">
        <v>97</v>
      </c>
      <c s="5" t="n" r="F69">
        <v>83</v>
      </c>
    </row>
    <row r="70" spans="1:6">
      <c s="4" t="s" r="A70">
        <v>421</v>
      </c>
      <c s="5" t="n" r="B70">
        <v>6</v>
      </c>
      <c s="5" t="n" r="C70">
        <v>113</v>
      </c>
      <c s="5" t="n" r="D70">
        <v>26</v>
      </c>
      <c s="5" t="n" r="E70">
        <v>111</v>
      </c>
      <c s="5" t="n" r="F70">
        <v>94</v>
      </c>
    </row>
    <row r="71" spans="1:6">
      <c s="4" t="s" r="A71">
        <v>423</v>
      </c>
      <c s="5" t="n" r="B71">
        <v>137</v>
      </c>
      <c s="5" t="n" r="D71">
        <v>137</v>
      </c>
      <c s="5" t="n" r="F71">
        <v>44</v>
      </c>
    </row>
    <row r="72" spans="1:6">
      <c s="4" t="s" r="A72">
        <v>424</v>
      </c>
      <c s="5" t="n" r="B72">
        <v>137</v>
      </c>
      <c s="5" t="n" r="D72">
        <v>137</v>
      </c>
      <c s="5" t="n" r="F72">
        <v>44</v>
      </c>
    </row>
    <row r="73" spans="1:6">
      <c s="4" t="s" r="A73">
        <v>425</v>
      </c>
      <c s="5" t="n" r="B73">
        <v>137</v>
      </c>
      <c s="5" t="n" r="D73">
        <v>137</v>
      </c>
      <c s="5" t="n" r="F73">
        <v>38</v>
      </c>
    </row>
    <row r="74" spans="1:6">
      <c s="4" t="s" r="A74">
        <v>426</v>
      </c>
      <c s="5" t="n" r="B74">
        <v>114</v>
      </c>
      <c s="5" t="n" r="D74">
        <v>91</v>
      </c>
      <c s="5" t="n" r="F74">
        <v>10</v>
      </c>
    </row>
    <row r="75" spans="1:6">
      <c s="4" t="s" r="A75">
        <v>427</v>
      </c>
      <c s="5" t="n" r="F75">
        <v>1</v>
      </c>
    </row>
    <row r="76" spans="1:6">
      <c s="4" t="s" r="A76">
        <v>428</v>
      </c>
      <c s="5" t="n" r="B76">
        <v>137</v>
      </c>
      <c s="5" t="n" r="C76">
        <v>97</v>
      </c>
      <c s="5" t="n" r="D76">
        <v>137</v>
      </c>
      <c s="5" t="n" r="E76">
        <v>97</v>
      </c>
      <c s="5" t="n" r="F76">
        <v>127</v>
      </c>
    </row>
    <row r="77" spans="1:6">
      <c s="4" t="s" r="A77">
        <v>429</v>
      </c>
      <c s="5" t="n" r="B77">
        <v>137</v>
      </c>
      <c s="5" t="n" r="C77">
        <v>97</v>
      </c>
      <c s="5" t="n" r="D77">
        <v>137</v>
      </c>
      <c s="5" t="n" r="E77">
        <v>97</v>
      </c>
      <c s="5" t="n" r="F77">
        <v>127</v>
      </c>
    </row>
    <row r="78" spans="1:6">
      <c s="4" t="s" r="A78">
        <v>425</v>
      </c>
      <c s="5" t="n" r="B78">
        <v>137</v>
      </c>
      <c s="5" t="n" r="D78">
        <v>137</v>
      </c>
      <c s="5" t="n" r="F78">
        <v>38</v>
      </c>
    </row>
    <row r="79" spans="1:6">
      <c s="4" t="s" r="A79">
        <v>430</v>
      </c>
      <c s="7" t="n" r="B79">
        <v>120</v>
      </c>
      <c s="7" t="n" r="C79">
        <v>113</v>
      </c>
      <c s="7" t="n" r="D79">
        <v>117</v>
      </c>
      <c s="7" t="n" r="E79">
        <v>111</v>
      </c>
      <c s="5" t="n" r="F79">
        <v>104</v>
      </c>
    </row>
    <row r="80" spans="1:6">
      <c s="4" t="s" r="A80">
        <v>431</v>
      </c>
      <c s="7" t="n" r="F80">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432</v>
      </c>
      <c s="2" t="s" r="B1">
        <v>2</v>
      </c>
      <c s="2" t="s" r="C1">
        <v>25</v>
      </c>
    </row>
    <row r="2" spans="1:3">
      <c s="3" t="s" r="A2">
        <v>207</v>
      </c>
    </row>
    <row r="3" spans="1:3">
      <c s="4" t="s" r="A3">
        <v>433</v>
      </c>
      <c s="7" t="n" r="B3">
        <v>334</v>
      </c>
      <c s="7" t="n" r="C3">
        <v>561</v>
      </c>
    </row>
    <row r="4" spans="1:3">
      <c s="4" t="s" r="A4">
        <v>434</v>
      </c>
      <c s="5" t="n" r="B4">
        <v>7044</v>
      </c>
      <c s="5" t="n" r="C4">
        <v>4329</v>
      </c>
    </row>
    <row r="5" spans="1:3">
      <c s="4" t="s" r="A5">
        <v>435</v>
      </c>
      <c s="5" t="n" r="B5">
        <v>566</v>
      </c>
      <c s="5" t="n" r="C5">
        <v>676</v>
      </c>
    </row>
    <row r="6" spans="1:3">
      <c s="4" t="s" r="A6">
        <v>436</v>
      </c>
      <c s="5" t="n" r="B6">
        <v>30374</v>
      </c>
      <c s="5" t="n" r="C6">
        <v>29983</v>
      </c>
    </row>
    <row r="7" spans="1:3">
      <c s="4" t="s" r="A7">
        <v>437</v>
      </c>
      <c s="5" t="n" r="B7">
        <v>3357</v>
      </c>
      <c s="5" t="n" r="C7">
        <v>3687</v>
      </c>
    </row>
    <row r="8" spans="1:3">
      <c s="4" t="s" r="A8">
        <v>42</v>
      </c>
      <c s="5" t="n" r="B8">
        <v>14785</v>
      </c>
      <c s="5" t="n" r="C8">
        <v>13830</v>
      </c>
    </row>
    <row r="9" spans="1:3">
      <c s="4" t="s" r="A9">
        <v>119</v>
      </c>
      <c s="7" t="n" r="B9">
        <v>56460</v>
      </c>
      <c s="7" t="n" r="C9">
        <v>530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s="1" t="s" r="A1">
        <v>438</v>
      </c>
      <c s="2" t="s" r="B1">
        <v>330</v>
      </c>
    </row>
    <row r="2" spans="1:2">
      <c s="3" t="s" r="A2">
        <v>210</v>
      </c>
    </row>
    <row r="3" spans="1:2">
      <c s="4" t="s" r="A3">
        <v>439</v>
      </c>
      <c s="7" t="n" r="B3">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40</v>
      </c>
      <c s="2" t="s" r="B1">
        <v>2</v>
      </c>
      <c s="2" t="s" r="C1">
        <v>25</v>
      </c>
    </row>
    <row r="2" spans="1:3">
      <c s="3" t="s" r="A2">
        <v>441</v>
      </c>
    </row>
    <row r="3" spans="1:3">
      <c s="4" t="s" r="A3">
        <v>442</v>
      </c>
      <c s="7" t="n" r="B3">
        <v>318790</v>
      </c>
      <c s="7" t="n" r="C3">
        <v>339586</v>
      </c>
    </row>
    <row r="4" spans="1:3">
      <c s="4" t="s" r="A4">
        <v>305</v>
      </c>
    </row>
    <row r="5" spans="1:3">
      <c s="3" t="s" r="A5">
        <v>441</v>
      </c>
    </row>
    <row r="6" spans="1:3">
      <c s="4" t="s" r="A6">
        <v>442</v>
      </c>
      <c s="5" t="n" r="B6">
        <v>30685</v>
      </c>
      <c s="5" t="n" r="C6">
        <v>48550</v>
      </c>
    </row>
    <row r="7" spans="1:3">
      <c s="4" t="s" r="A7">
        <v>304</v>
      </c>
    </row>
    <row r="8" spans="1:3">
      <c s="3" t="s" r="A8">
        <v>441</v>
      </c>
    </row>
    <row r="9" spans="1:3">
      <c s="4" t="s" r="A9">
        <v>442</v>
      </c>
      <c s="5" t="n" r="B9">
        <v>85862</v>
      </c>
      <c s="5" t="n" r="C9">
        <v>96245</v>
      </c>
    </row>
    <row r="10" spans="1:3">
      <c s="4" t="s" r="A10">
        <v>306</v>
      </c>
    </row>
    <row r="11" spans="1:3">
      <c s="3" t="s" r="A11">
        <v>441</v>
      </c>
    </row>
    <row r="12" spans="1:3">
      <c s="4" t="s" r="A12">
        <v>442</v>
      </c>
      <c s="5" t="n" r="B12">
        <v>16712</v>
      </c>
      <c s="5" t="n" r="C12">
        <v>17407</v>
      </c>
    </row>
    <row r="13" spans="1:3">
      <c s="4" t="s" r="A13">
        <v>307</v>
      </c>
    </row>
    <row r="14" spans="1:3">
      <c s="3" t="s" r="A14">
        <v>441</v>
      </c>
    </row>
    <row r="15" spans="1:3">
      <c s="4" t="s" r="A15">
        <v>442</v>
      </c>
      <c s="5" t="n" r="B15">
        <v>112514</v>
      </c>
      <c s="5" t="n" r="C15">
        <v>92901</v>
      </c>
    </row>
    <row r="16" spans="1:3">
      <c s="4" t="s" r="A16">
        <v>302</v>
      </c>
    </row>
    <row r="17" spans="1:3">
      <c s="3" t="s" r="A17">
        <v>441</v>
      </c>
    </row>
    <row r="18" spans="1:3">
      <c s="4" t="s" r="A18">
        <v>442</v>
      </c>
      <c s="5" t="n" r="B18">
        <v>33089</v>
      </c>
      <c s="5" t="n" r="C18">
        <v>37476</v>
      </c>
    </row>
    <row r="19" spans="1:3">
      <c s="4" t="s" r="A19">
        <v>303</v>
      </c>
    </row>
    <row r="20" spans="1:3">
      <c s="3" t="s" r="A20">
        <v>441</v>
      </c>
    </row>
    <row r="21" spans="1:3">
      <c s="4" t="s" r="A21">
        <v>442</v>
      </c>
      <c s="5" t="n" r="B21">
        <v>39928</v>
      </c>
      <c s="5" t="n" r="C21">
        <v>47007</v>
      </c>
    </row>
    <row r="22" spans="1:3">
      <c s="4" t="s" r="A22">
        <v>443</v>
      </c>
    </row>
    <row r="23" spans="1:3">
      <c s="3" t="s" r="A23">
        <v>441</v>
      </c>
    </row>
    <row r="24" spans="1:3">
      <c s="4" t="s" r="A24">
        <v>442</v>
      </c>
      <c s="5" t="n" r="B24">
        <v>30685</v>
      </c>
      <c s="5" t="n" r="C24">
        <v>48550</v>
      </c>
    </row>
    <row r="25" spans="1:3">
      <c s="4" t="s" r="A25">
        <v>444</v>
      </c>
    </row>
    <row r="26" spans="1:3">
      <c s="3" t="s" r="A26">
        <v>441</v>
      </c>
    </row>
    <row r="27" spans="1:3">
      <c s="4" t="s" r="A27">
        <v>442</v>
      </c>
      <c s="5" t="n" r="B27">
        <v>30685</v>
      </c>
      <c s="5" t="n" r="C27">
        <v>48550</v>
      </c>
    </row>
    <row r="28" spans="1:3">
      <c s="4" t="s" r="A28">
        <v>445</v>
      </c>
    </row>
    <row r="29" spans="1:3">
      <c s="3" t="s" r="A29">
        <v>441</v>
      </c>
    </row>
    <row r="30" spans="1:3">
      <c s="4" t="s" r="A30">
        <v>442</v>
      </c>
      <c s="5" t="n" r="B30">
        <v>288105</v>
      </c>
      <c s="5" t="n" r="C30">
        <v>291036</v>
      </c>
    </row>
    <row r="31" spans="1:3">
      <c s="4" t="s" r="A31">
        <v>446</v>
      </c>
    </row>
    <row r="32" spans="1:3">
      <c s="3" t="s" r="A32">
        <v>441</v>
      </c>
    </row>
    <row r="33" spans="1:3">
      <c s="4" t="s" r="A33">
        <v>442</v>
      </c>
      <c s="5" t="n" r="B33">
        <v>85862</v>
      </c>
      <c s="5" t="n" r="C33">
        <v>96245</v>
      </c>
    </row>
    <row r="34" spans="1:3">
      <c s="4" t="s" r="A34">
        <v>447</v>
      </c>
    </row>
    <row r="35" spans="1:3">
      <c s="3" t="s" r="A35">
        <v>441</v>
      </c>
    </row>
    <row r="36" spans="1:3">
      <c s="4" t="s" r="A36">
        <v>442</v>
      </c>
      <c s="5" t="n" r="B36">
        <v>16712</v>
      </c>
      <c s="5" t="n" r="C36">
        <v>17407</v>
      </c>
    </row>
    <row r="37" spans="1:3">
      <c s="4" t="s" r="A37">
        <v>448</v>
      </c>
    </row>
    <row r="38" spans="1:3">
      <c s="3" t="s" r="A38">
        <v>441</v>
      </c>
    </row>
    <row r="39" spans="1:3">
      <c s="4" t="s" r="A39">
        <v>442</v>
      </c>
      <c s="5" t="n" r="B39">
        <v>112514</v>
      </c>
      <c s="5" t="n" r="C39">
        <v>92901</v>
      </c>
    </row>
    <row r="40" spans="1:3">
      <c s="4" t="s" r="A40">
        <v>449</v>
      </c>
    </row>
    <row r="41" spans="1:3">
      <c s="3" t="s" r="A41">
        <v>441</v>
      </c>
    </row>
    <row r="42" spans="1:3">
      <c s="4" t="s" r="A42">
        <v>442</v>
      </c>
      <c s="5" t="n" r="B42">
        <v>33089</v>
      </c>
      <c s="5" t="n" r="C42">
        <v>37476</v>
      </c>
    </row>
    <row r="43" spans="1:3">
      <c s="4" t="s" r="A43">
        <v>450</v>
      </c>
    </row>
    <row r="44" spans="1:3">
      <c s="3" t="s" r="A44">
        <v>441</v>
      </c>
    </row>
    <row r="45" spans="1:3">
      <c s="4" t="s" r="A45">
        <v>442</v>
      </c>
      <c s="7" t="n" r="B45">
        <v>39928</v>
      </c>
      <c s="7" t="n" r="C45">
        <v>470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51</v>
      </c>
      <c s="2" t="s" r="B1">
        <v>2</v>
      </c>
      <c s="2" t="s" r="C1">
        <v>25</v>
      </c>
    </row>
    <row r="2" spans="1:3">
      <c s="3" t="s" r="A2">
        <v>441</v>
      </c>
    </row>
    <row r="3" spans="1:3">
      <c s="4" t="s" r="A3">
        <v>452</v>
      </c>
      <c s="7" t="n" r="B3">
        <v>6448</v>
      </c>
      <c s="7" t="n" r="C3">
        <v>4414</v>
      </c>
    </row>
    <row r="4" spans="1:3">
      <c s="4" t="s" r="A4">
        <v>433</v>
      </c>
      <c s="5" t="n" r="B4">
        <v>88</v>
      </c>
      <c s="5" t="n" r="C4">
        <v>218</v>
      </c>
    </row>
    <row r="5" spans="1:3">
      <c s="4" t="s" r="A5">
        <v>453</v>
      </c>
    </row>
    <row r="6" spans="1:3">
      <c s="3" t="s" r="A6">
        <v>441</v>
      </c>
    </row>
    <row r="7" spans="1:3">
      <c s="4" t="s" r="A7">
        <v>452</v>
      </c>
      <c s="5" t="n" r="B7">
        <v>6448</v>
      </c>
      <c s="5" t="n" r="C7">
        <v>4414</v>
      </c>
    </row>
    <row r="8" spans="1:3">
      <c s="4" t="s" r="A8">
        <v>433</v>
      </c>
      <c s="7" t="n" r="B8">
        <v>88</v>
      </c>
      <c s="7" t="n" r="C8">
        <v>2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t="s" r="A1">
        <v>454</v>
      </c>
      <c s="2" t="s" r="B1">
        <v>1</v>
      </c>
      <c s="2" t="s" r="C1">
        <v>272</v>
      </c>
    </row>
    <row r="2" spans="1:3">
      <c s="2" t="s" r="B2">
        <v>2</v>
      </c>
      <c s="2" t="s" r="C2">
        <v>25</v>
      </c>
    </row>
    <row r="3" spans="1:3">
      <c s="4" t="s" r="A3">
        <v>455</v>
      </c>
    </row>
    <row r="4" spans="1:3">
      <c s="3" t="s" r="A4">
        <v>456</v>
      </c>
    </row>
    <row r="5" spans="1:3">
      <c s="4" t="s" r="A5">
        <v>457</v>
      </c>
      <c s="7" t="n" r="B5">
        <v>88</v>
      </c>
      <c s="7" t="n" r="C5">
        <v>218</v>
      </c>
    </row>
    <row r="6" spans="1:3">
      <c s="4" t="s" r="A6">
        <v>458</v>
      </c>
      <c s="4" t="s" r="B6">
        <v>459</v>
      </c>
      <c s="4" t="s" r="C6">
        <v>459</v>
      </c>
    </row>
    <row r="7" spans="1:3">
      <c s="4" t="s" r="A7">
        <v>460</v>
      </c>
      <c s="4" t="s" r="B7">
        <v>461</v>
      </c>
      <c s="4" t="s" r="C7">
        <v>461</v>
      </c>
    </row>
    <row r="8" spans="1:3">
      <c s="4" t="s" r="A8">
        <v>462</v>
      </c>
      <c s="4" t="s" r="B8">
        <v>463</v>
      </c>
      <c s="4" t="s" r="C8">
        <v>464</v>
      </c>
    </row>
    <row r="9" spans="1:3">
      <c s="4" t="s" r="A9">
        <v>465</v>
      </c>
      <c s="4" t="s" r="B9">
        <v>466</v>
      </c>
      <c s="4" t="s" r="C9">
        <v>466</v>
      </c>
    </row>
    <row r="10" spans="1:3">
      <c s="4" t="s" r="A10">
        <v>467</v>
      </c>
    </row>
    <row r="11" spans="1:3">
      <c s="3" t="s" r="A11">
        <v>456</v>
      </c>
    </row>
    <row r="12" spans="1:3">
      <c s="4" t="s" r="A12">
        <v>462</v>
      </c>
      <c s="4" t="s" r="B12">
        <v>468</v>
      </c>
      <c s="4" t="s" r="C12">
        <v>469</v>
      </c>
    </row>
    <row r="13" spans="1:3">
      <c s="4" t="s" r="A13">
        <v>465</v>
      </c>
      <c s="4" t="s" r="B13">
        <v>470</v>
      </c>
      <c s="4" t="s" r="C13">
        <v>470</v>
      </c>
    </row>
    <row r="14" spans="1:3">
      <c s="4" t="s" r="A14">
        <v>471</v>
      </c>
    </row>
    <row r="15" spans="1:3">
      <c s="3" t="s" r="A15">
        <v>456</v>
      </c>
    </row>
    <row r="16" spans="1:3">
      <c s="4" t="s" r="A16">
        <v>462</v>
      </c>
      <c s="4" t="s" r="B16">
        <v>472</v>
      </c>
      <c s="4" t="s" r="C16">
        <v>473</v>
      </c>
    </row>
    <row r="17" spans="1:3">
      <c s="4" t="s" r="A17">
        <v>465</v>
      </c>
      <c s="4" t="s" r="B17">
        <v>474</v>
      </c>
      <c s="4" t="s" r="C17">
        <v>474</v>
      </c>
    </row>
    <row r="18" spans="1:3">
      <c s="4" t="s" r="A18">
        <v>475</v>
      </c>
    </row>
    <row r="19" spans="1:3">
      <c s="3" t="s" r="A19">
        <v>456</v>
      </c>
    </row>
    <row r="20" spans="1:3">
      <c s="4" t="s" r="A20">
        <v>457</v>
      </c>
      <c s="7" t="n" r="B20">
        <v>6448</v>
      </c>
      <c s="7" t="n" r="C20">
        <v>4414</v>
      </c>
    </row>
    <row r="21" spans="1:3">
      <c s="4" t="s" r="A21">
        <v>458</v>
      </c>
      <c s="4" t="s" r="B21">
        <v>459</v>
      </c>
      <c s="4" t="s" r="C21">
        <v>459</v>
      </c>
    </row>
    <row r="22" spans="1:3">
      <c s="4" t="s" r="A22">
        <v>460</v>
      </c>
      <c s="4" t="s" r="B22">
        <v>461</v>
      </c>
      <c s="4" t="s" r="C22">
        <v>476</v>
      </c>
    </row>
    <row r="23" spans="1:3">
      <c s="4" t="s" r="A23">
        <v>462</v>
      </c>
      <c s="4" t="s" r="B23">
        <v>477</v>
      </c>
      <c s="4" t="s" r="C23">
        <v>478</v>
      </c>
    </row>
    <row r="24" spans="1:3">
      <c s="4" t="s" r="A24">
        <v>465</v>
      </c>
      <c s="4" t="s" r="B24">
        <v>479</v>
      </c>
      <c s="4" t="s" r="C24">
        <v>480</v>
      </c>
    </row>
    <row r="25" spans="1:3">
      <c s="4" t="s" r="A25">
        <v>481</v>
      </c>
    </row>
    <row r="26" spans="1:3">
      <c s="3" t="s" r="A26">
        <v>456</v>
      </c>
    </row>
    <row r="27" spans="1:3">
      <c s="4" t="s" r="A27">
        <v>462</v>
      </c>
      <c s="4" t="s" r="B27">
        <v>482</v>
      </c>
      <c s="4" t="s" r="C27">
        <v>483</v>
      </c>
    </row>
    <row r="28" spans="1:3">
      <c s="4" t="s" r="A28">
        <v>465</v>
      </c>
      <c s="4" t="s" r="B28">
        <v>470</v>
      </c>
      <c s="4" t="s" r="C28">
        <v>470</v>
      </c>
    </row>
    <row r="29" spans="1:3">
      <c s="4" t="s" r="A29">
        <v>484</v>
      </c>
    </row>
    <row r="30" spans="1:3">
      <c s="3" t="s" r="A30">
        <v>456</v>
      </c>
    </row>
    <row r="31" spans="1:3">
      <c s="4" t="s" r="A31">
        <v>462</v>
      </c>
      <c s="4" t="s" r="B31">
        <v>485</v>
      </c>
      <c s="4" t="s" r="C31">
        <v>486</v>
      </c>
    </row>
    <row r="32" spans="1:3">
      <c s="4" t="s" r="A32">
        <v>465</v>
      </c>
      <c s="4" t="s" r="B32">
        <v>474</v>
      </c>
      <c s="4" t="s" r="C32">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87</v>
      </c>
      <c s="2" t="s" r="B1">
        <v>2</v>
      </c>
      <c s="2" t="s" r="C1">
        <v>25</v>
      </c>
    </row>
    <row r="2" spans="1:3">
      <c s="3" t="s" r="A2">
        <v>30</v>
      </c>
    </row>
    <row r="3" spans="1:3">
      <c s="4" t="s" r="A3">
        <v>31</v>
      </c>
      <c s="7" t="n" r="B3">
        <v>318790</v>
      </c>
      <c s="7" t="n" r="C3">
        <v>339586</v>
      </c>
    </row>
    <row r="4" spans="1:3">
      <c s="4" t="s" r="A4">
        <v>162</v>
      </c>
      <c s="5" t="n" r="B4">
        <v>14104</v>
      </c>
      <c s="5" t="n" r="C4">
        <v>15215</v>
      </c>
    </row>
    <row r="5" spans="1:3">
      <c s="4" t="s" r="A5">
        <v>435</v>
      </c>
      <c s="5" t="n" r="B5">
        <v>566</v>
      </c>
      <c s="5" t="n" r="C5">
        <v>676</v>
      </c>
    </row>
    <row r="6" spans="1:3">
      <c s="4" t="s" r="A6">
        <v>443</v>
      </c>
    </row>
    <row r="7" spans="1:3">
      <c s="3" t="s" r="A7">
        <v>488</v>
      </c>
    </row>
    <row r="8" spans="1:3">
      <c s="4" t="s" r="A8">
        <v>489</v>
      </c>
      <c s="5" t="n" r="B8">
        <v>35557</v>
      </c>
      <c s="5" t="n" r="C8">
        <v>31426</v>
      </c>
    </row>
    <row r="9" spans="1:3">
      <c s="3" t="s" r="A9">
        <v>30</v>
      </c>
    </row>
    <row r="10" spans="1:3">
      <c s="4" t="s" r="A10">
        <v>31</v>
      </c>
      <c s="5" t="n" r="B10">
        <v>30685</v>
      </c>
      <c s="5" t="n" r="C10">
        <v>48550</v>
      </c>
    </row>
    <row r="11" spans="1:3">
      <c s="4" t="s" r="A11">
        <v>445</v>
      </c>
    </row>
    <row r="12" spans="1:3">
      <c s="3" t="s" r="A12">
        <v>30</v>
      </c>
    </row>
    <row r="13" spans="1:3">
      <c s="4" t="s" r="A13">
        <v>31</v>
      </c>
      <c s="5" t="n" r="B13">
        <v>288105</v>
      </c>
      <c s="5" t="n" r="C13">
        <v>291036</v>
      </c>
    </row>
    <row r="14" spans="1:3">
      <c s="4" t="s" r="A14">
        <v>162</v>
      </c>
      <c s="5" t="n" r="B14">
        <v>14104</v>
      </c>
      <c s="5" t="n" r="C14">
        <v>15215</v>
      </c>
    </row>
    <row r="15" spans="1:3">
      <c s="4" t="s" r="A15">
        <v>34</v>
      </c>
      <c s="5" t="n" r="B15">
        <v>2883</v>
      </c>
      <c s="5" t="n" r="C15">
        <v>3492</v>
      </c>
    </row>
    <row r="16" spans="1:3">
      <c s="4" t="s" r="A16">
        <v>39</v>
      </c>
      <c s="5" t="n" r="B16">
        <v>5507</v>
      </c>
      <c s="5" t="n" r="C16">
        <v>5580</v>
      </c>
    </row>
    <row r="17" spans="1:3">
      <c s="4" t="s" r="A17">
        <v>435</v>
      </c>
      <c s="5" t="n" r="B17">
        <v>1227</v>
      </c>
      <c s="5" t="n" r="C17">
        <v>1466</v>
      </c>
    </row>
    <row r="18" spans="1:3">
      <c s="4" t="s" r="A18">
        <v>437</v>
      </c>
      <c s="5" t="n" r="B18">
        <v>3357</v>
      </c>
      <c s="5" t="n" r="C18">
        <v>3687</v>
      </c>
    </row>
    <row r="19" spans="1:3">
      <c s="3" t="s" r="A19">
        <v>490</v>
      </c>
    </row>
    <row r="20" spans="1:3">
      <c s="4" t="s" r="A20">
        <v>191</v>
      </c>
      <c s="5" t="n" r="B20">
        <v>1425821</v>
      </c>
      <c s="5" t="n" r="C20">
        <v>1427081</v>
      </c>
    </row>
    <row r="21" spans="1:3">
      <c s="4" t="s" r="A21">
        <v>48</v>
      </c>
      <c s="5" t="n" r="B21">
        <v>25860</v>
      </c>
      <c s="5" t="n" r="C21">
        <v>19557</v>
      </c>
    </row>
    <row r="22" spans="1:3">
      <c s="4" t="s" r="A22">
        <v>49</v>
      </c>
      <c s="5" t="n" r="B22">
        <v>33145</v>
      </c>
      <c s="5" t="n" r="C22">
        <v>34772</v>
      </c>
    </row>
    <row r="23" spans="1:3">
      <c s="4" t="s" r="A23">
        <v>50</v>
      </c>
      <c s="5" t="n" r="B23">
        <v>443</v>
      </c>
      <c s="5" t="n" r="C23">
        <v>574</v>
      </c>
    </row>
    <row r="24" spans="1:3">
      <c s="4" t="s" r="A24">
        <v>453</v>
      </c>
    </row>
    <row r="25" spans="1:3">
      <c s="3" t="s" r="A25">
        <v>30</v>
      </c>
    </row>
    <row r="26" spans="1:3">
      <c s="4" t="s" r="A26">
        <v>37</v>
      </c>
      <c s="5" t="n" r="B26">
        <v>1229055</v>
      </c>
      <c s="5" t="n" r="C26">
        <v>1210369</v>
      </c>
    </row>
    <row r="27" spans="1:3">
      <c s="4" t="s" r="A27">
        <v>491</v>
      </c>
    </row>
    <row r="28" spans="1:3">
      <c s="3" t="s" r="A28">
        <v>488</v>
      </c>
    </row>
    <row r="29" spans="1:3">
      <c s="4" t="s" r="A29">
        <v>489</v>
      </c>
      <c s="5" t="n" r="B29">
        <v>35557</v>
      </c>
      <c s="5" t="n" r="C29">
        <v>31426</v>
      </c>
    </row>
    <row r="30" spans="1:3">
      <c s="3" t="s" r="A30">
        <v>30</v>
      </c>
    </row>
    <row r="31" spans="1:3">
      <c s="4" t="s" r="A31">
        <v>31</v>
      </c>
      <c s="5" t="n" r="B31">
        <v>318790</v>
      </c>
      <c s="5" t="n" r="C31">
        <v>339586</v>
      </c>
    </row>
    <row r="32" spans="1:3">
      <c s="4" t="s" r="A32">
        <v>162</v>
      </c>
      <c s="5" t="n" r="B32">
        <v>13626</v>
      </c>
      <c s="5" t="n" r="C32">
        <v>14665</v>
      </c>
    </row>
    <row r="33" spans="1:3">
      <c s="4" t="s" r="A33">
        <v>34</v>
      </c>
      <c s="5" t="n" r="B33">
        <v>2879</v>
      </c>
      <c s="5" t="n" r="C33">
        <v>3486</v>
      </c>
    </row>
    <row r="34" spans="1:3">
      <c s="4" t="s" r="A34">
        <v>37</v>
      </c>
      <c s="5" t="n" r="B34">
        <v>1220113</v>
      </c>
      <c s="5" t="n" r="C34">
        <v>1199556</v>
      </c>
    </row>
    <row r="35" spans="1:3">
      <c s="4" t="s" r="A35">
        <v>39</v>
      </c>
      <c s="5" t="n" r="B35">
        <v>5507</v>
      </c>
      <c s="5" t="n" r="C35">
        <v>5580</v>
      </c>
    </row>
    <row r="36" spans="1:3">
      <c s="4" t="s" r="A36">
        <v>435</v>
      </c>
      <c s="5" t="n" r="B36">
        <v>566</v>
      </c>
      <c s="5" t="n" r="C36">
        <v>676</v>
      </c>
    </row>
    <row r="37" spans="1:3">
      <c s="4" t="s" r="A37">
        <v>437</v>
      </c>
      <c s="5" t="n" r="B37">
        <v>3357</v>
      </c>
      <c s="5" t="n" r="C37">
        <v>3687</v>
      </c>
    </row>
    <row r="38" spans="1:3">
      <c s="4" t="s" r="A38">
        <v>492</v>
      </c>
      <c s="5" t="n" r="B38">
        <v>1600395</v>
      </c>
      <c s="5" t="n" r="C38">
        <v>1598662</v>
      </c>
    </row>
    <row r="39" spans="1:3">
      <c s="3" t="s" r="A39">
        <v>490</v>
      </c>
    </row>
    <row r="40" spans="1:3">
      <c s="4" t="s" r="A40">
        <v>191</v>
      </c>
      <c s="5" t="n" r="B40">
        <v>1424767</v>
      </c>
      <c s="5" t="n" r="C40">
        <v>1425558</v>
      </c>
    </row>
    <row r="41" spans="1:3">
      <c s="4" t="s" r="A41">
        <v>48</v>
      </c>
      <c s="5" t="n" r="B41">
        <v>25860</v>
      </c>
      <c s="5" t="n" r="C41">
        <v>19557</v>
      </c>
    </row>
    <row r="42" spans="1:3">
      <c s="4" t="s" r="A42">
        <v>49</v>
      </c>
      <c s="5" t="n" r="B42">
        <v>31663</v>
      </c>
      <c s="5" t="n" r="C42">
        <v>33140</v>
      </c>
    </row>
    <row r="43" spans="1:3">
      <c s="4" t="s" r="A43">
        <v>50</v>
      </c>
      <c s="5" t="n" r="B43">
        <v>443</v>
      </c>
      <c s="5" t="n" r="C43">
        <v>574</v>
      </c>
    </row>
    <row r="44" spans="1:3">
      <c s="4" t="s" r="A44">
        <v>493</v>
      </c>
      <c s="5" t="n" r="B44">
        <v>1482733</v>
      </c>
      <c s="5" t="n" r="C44">
        <v>1478829</v>
      </c>
    </row>
    <row r="45" spans="1:3">
      <c s="4" t="s" r="A45">
        <v>494</v>
      </c>
    </row>
    <row r="46" spans="1:3">
      <c s="3" t="s" r="A46">
        <v>488</v>
      </c>
    </row>
    <row r="47" spans="1:3">
      <c s="4" t="s" r="A47">
        <v>489</v>
      </c>
      <c s="5" t="n" r="B47">
        <v>35557</v>
      </c>
      <c s="5" t="n" r="C47">
        <v>31426</v>
      </c>
    </row>
    <row r="48" spans="1:3">
      <c s="3" t="s" r="A48">
        <v>30</v>
      </c>
    </row>
    <row r="49" spans="1:3">
      <c s="4" t="s" r="A49">
        <v>31</v>
      </c>
      <c s="5" t="n" r="B49">
        <v>318790</v>
      </c>
      <c s="5" t="n" r="C49">
        <v>339586</v>
      </c>
    </row>
    <row r="50" spans="1:3">
      <c s="4" t="s" r="A50">
        <v>162</v>
      </c>
      <c s="5" t="n" r="B50">
        <v>14104</v>
      </c>
      <c s="5" t="n" r="C50">
        <v>15215</v>
      </c>
    </row>
    <row r="51" spans="1:3">
      <c s="4" t="s" r="A51">
        <v>34</v>
      </c>
      <c s="5" t="n" r="B51">
        <v>2883</v>
      </c>
      <c s="5" t="n" r="C51">
        <v>3492</v>
      </c>
    </row>
    <row r="52" spans="1:3">
      <c s="4" t="s" r="A52">
        <v>37</v>
      </c>
      <c s="5" t="n" r="B52">
        <v>1229055</v>
      </c>
      <c s="5" t="n" r="C52">
        <v>1210369</v>
      </c>
    </row>
    <row r="53" spans="1:3">
      <c s="4" t="s" r="A53">
        <v>39</v>
      </c>
      <c s="5" t="n" r="B53">
        <v>5507</v>
      </c>
      <c s="5" t="n" r="C53">
        <v>5580</v>
      </c>
    </row>
    <row r="54" spans="1:3">
      <c s="4" t="s" r="A54">
        <v>435</v>
      </c>
      <c s="5" t="n" r="B54">
        <v>1227</v>
      </c>
      <c s="5" t="n" r="C54">
        <v>1466</v>
      </c>
    </row>
    <row r="55" spans="1:3">
      <c s="4" t="s" r="A55">
        <v>437</v>
      </c>
      <c s="5" t="n" r="B55">
        <v>3357</v>
      </c>
      <c s="5" t="n" r="C55">
        <v>3687</v>
      </c>
    </row>
    <row r="56" spans="1:3">
      <c s="4" t="s" r="A56">
        <v>492</v>
      </c>
      <c s="5" t="n" r="B56">
        <v>1610480</v>
      </c>
      <c s="5" t="n" r="C56">
        <v>1610821</v>
      </c>
    </row>
    <row r="57" spans="1:3">
      <c s="3" t="s" r="A57">
        <v>490</v>
      </c>
    </row>
    <row r="58" spans="1:3">
      <c s="4" t="s" r="A58">
        <v>191</v>
      </c>
      <c s="5" t="n" r="B58">
        <v>1425821</v>
      </c>
      <c s="5" t="n" r="C58">
        <v>1427081</v>
      </c>
    </row>
    <row r="59" spans="1:3">
      <c s="4" t="s" r="A59">
        <v>48</v>
      </c>
      <c s="5" t="n" r="B59">
        <v>25860</v>
      </c>
      <c s="5" t="n" r="C59">
        <v>19557</v>
      </c>
    </row>
    <row r="60" spans="1:3">
      <c s="4" t="s" r="A60">
        <v>49</v>
      </c>
      <c s="5" t="n" r="B60">
        <v>33145</v>
      </c>
      <c s="5" t="n" r="C60">
        <v>34772</v>
      </c>
    </row>
    <row r="61" spans="1:3">
      <c s="4" t="s" r="A61">
        <v>50</v>
      </c>
      <c s="5" t="n" r="B61">
        <v>443</v>
      </c>
      <c s="5" t="n" r="C61">
        <v>574</v>
      </c>
    </row>
    <row r="62" spans="1:3">
      <c s="4" t="s" r="A62">
        <v>493</v>
      </c>
      <c s="7" t="n" r="B62">
        <v>1485269</v>
      </c>
      <c s="7" t="n" r="C62">
        <v>14819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95</v>
      </c>
      <c s="2" t="s" r="B1">
        <v>68</v>
      </c>
      <c s="2" t="s" r="D1">
        <v>1</v>
      </c>
    </row>
    <row r="2" spans="1:5">
      <c s="2" t="s" r="B2">
        <v>2</v>
      </c>
      <c s="2" t="s" r="C2">
        <v>69</v>
      </c>
      <c s="2" t="s" r="D2">
        <v>2</v>
      </c>
      <c s="2" t="s" r="E2">
        <v>69</v>
      </c>
    </row>
    <row r="3" spans="1:5">
      <c s="4" t="s" r="A3">
        <v>496</v>
      </c>
    </row>
    <row r="4" spans="1:5">
      <c s="3" t="s" r="A4">
        <v>497</v>
      </c>
    </row>
    <row r="5" spans="1:5">
      <c s="4" t="s" r="A5">
        <v>96</v>
      </c>
      <c s="7" t="n" r="B5">
        <v>173</v>
      </c>
      <c s="7" t="n" r="C5">
        <v>584</v>
      </c>
      <c s="7" t="n" r="D5">
        <v>452</v>
      </c>
      <c s="7" t="n" r="E5">
        <v>8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98</v>
      </c>
      <c s="2" t="s" r="B1">
        <v>68</v>
      </c>
      <c s="2" t="s" r="D1">
        <v>1</v>
      </c>
    </row>
    <row r="2" spans="1:5">
      <c s="2" t="s" r="B2">
        <v>2</v>
      </c>
      <c s="2" t="s" r="C2">
        <v>69</v>
      </c>
      <c s="2" t="s" r="D2">
        <v>2</v>
      </c>
      <c s="2" t="s" r="E2">
        <v>69</v>
      </c>
    </row>
    <row r="3" spans="1:5">
      <c s="3" t="s" r="A3">
        <v>499</v>
      </c>
    </row>
    <row r="4" spans="1:5">
      <c s="4" t="s" r="A4">
        <v>500</v>
      </c>
      <c s="7" t="n" r="B4">
        <v>0</v>
      </c>
      <c s="7" t="n" r="C4">
        <v>0</v>
      </c>
      <c s="7" t="n" r="D4">
        <v>0</v>
      </c>
      <c s="7" t="n" r="E4">
        <v>0</v>
      </c>
    </row>
    <row r="5" spans="1:5">
      <c s="4" t="s" r="A5">
        <v>501</v>
      </c>
      <c s="5" t="n" r="B5">
        <v>174</v>
      </c>
      <c s="5" t="n" r="C5">
        <v>169</v>
      </c>
      <c s="5" t="n" r="D5">
        <v>348</v>
      </c>
      <c s="5" t="n" r="E5">
        <v>338</v>
      </c>
    </row>
    <row r="6" spans="1:5">
      <c s="4" t="s" r="A6">
        <v>502</v>
      </c>
      <c s="5" t="n" r="B6">
        <v>-233</v>
      </c>
      <c s="5" t="n" r="C6">
        <v>-227</v>
      </c>
      <c s="5" t="n" r="D6">
        <v>-466</v>
      </c>
      <c s="5" t="n" r="E6">
        <v>-454</v>
      </c>
    </row>
    <row r="7" spans="1:5">
      <c s="4" t="s" r="A7">
        <v>503</v>
      </c>
      <c s="5" t="n" r="B7">
        <v>0</v>
      </c>
      <c s="5" t="n" r="C7">
        <v>0</v>
      </c>
      <c s="5" t="n" r="D7">
        <v>0</v>
      </c>
      <c s="5" t="n" r="E7">
        <v>0</v>
      </c>
    </row>
    <row r="8" spans="1:5">
      <c s="4" t="s" r="A8">
        <v>504</v>
      </c>
      <c s="5" t="n" r="B8">
        <v>50</v>
      </c>
      <c s="5" t="n" r="C8">
        <v>23</v>
      </c>
      <c s="5" t="n" r="D8">
        <v>100</v>
      </c>
      <c s="5" t="n" r="E8">
        <v>46</v>
      </c>
    </row>
    <row r="9" spans="1:5">
      <c s="4" t="s" r="A9">
        <v>505</v>
      </c>
      <c s="7" t="n" r="B9">
        <v>-9</v>
      </c>
      <c s="7" t="n" r="C9">
        <v>-35</v>
      </c>
      <c s="7" t="n" r="D9">
        <v>-18</v>
      </c>
      <c s="7" t="n" r="E9">
        <v>-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55"/>
    <col customWidth="1" max="7" min="7" width="24"/>
  </cols>
  <sheetData>
    <row r="1" spans="1:7">
      <c s="1" t="s" r="A1">
        <v>118</v>
      </c>
      <c s="2" t="s" r="B1">
        <v>119</v>
      </c>
      <c s="2" t="s" r="C1">
        <v>120</v>
      </c>
      <c s="2" t="s" r="D1">
        <v>121</v>
      </c>
      <c s="2" t="s" r="E1">
        <v>122</v>
      </c>
      <c s="2" t="s" r="F1">
        <v>123</v>
      </c>
      <c s="2" t="s" r="G1">
        <v>124</v>
      </c>
    </row>
    <row r="2" spans="1:7">
      <c s="4" t="s" r="A2">
        <v>125</v>
      </c>
      <c s="7" t="n" r="B2">
        <v>238792</v>
      </c>
      <c s="7" t="n" r="C2">
        <v>15614</v>
      </c>
      <c s="7" t="n" r="D2">
        <v>146109</v>
      </c>
      <c s="7" t="n" r="E2">
        <v>84008</v>
      </c>
      <c s="7" t="n" r="F2">
        <v>-698</v>
      </c>
      <c s="7" t="n" r="G2">
        <v>-6241</v>
      </c>
    </row>
    <row r="3" spans="1:7">
      <c s="4" t="s" r="A3">
        <v>105</v>
      </c>
      <c s="5" t="n" r="B3">
        <v>8029</v>
      </c>
      <c s="5" t="n" r="E3">
        <v>8029</v>
      </c>
    </row>
    <row r="4" spans="1:7">
      <c s="4" t="s" r="A4">
        <v>111</v>
      </c>
      <c s="5" t="n" r="B4">
        <v>2260</v>
      </c>
      <c s="5" t="n" r="F4">
        <v>2260</v>
      </c>
    </row>
    <row r="5" spans="1:7">
      <c s="4" t="s" r="A5">
        <v>117</v>
      </c>
      <c s="5" t="n" r="B5">
        <v>-4681</v>
      </c>
      <c s="5" t="n" r="E5">
        <v>-4681</v>
      </c>
    </row>
    <row r="6" spans="1:7">
      <c s="4" t="s" r="A6">
        <v>126</v>
      </c>
      <c s="5" t="n" r="B6">
        <v>-109</v>
      </c>
      <c s="5" t="n" r="C6">
        <v>-7</v>
      </c>
      <c s="5" t="n" r="D6">
        <v>-102</v>
      </c>
    </row>
    <row r="7" spans="1:7">
      <c s="4" t="s" r="A7">
        <v>127</v>
      </c>
      <c s="5" t="n" r="B7">
        <v>39</v>
      </c>
      <c s="5" t="n" r="D7">
        <v>28</v>
      </c>
      <c s="5" t="n" r="G7">
        <v>11</v>
      </c>
    </row>
    <row r="8" spans="1:7">
      <c s="4" t="s" r="A8">
        <v>128</v>
      </c>
      <c s="5" t="n" r="B8">
        <v>-70</v>
      </c>
      <c s="5" t="n" r="G8">
        <v>-70</v>
      </c>
    </row>
    <row r="9" spans="1:7">
      <c s="4" t="s" r="A9">
        <v>129</v>
      </c>
      <c s="5" t="n" r="B9">
        <v>-95</v>
      </c>
      <c s="5" t="n" r="D9">
        <v>-95</v>
      </c>
    </row>
    <row r="10" spans="1:7">
      <c s="4" t="s" r="A10">
        <v>130</v>
      </c>
      <c s="5" t="n" r="C10">
        <v>-510</v>
      </c>
      <c s="5" t="n" r="D10">
        <v>-5790</v>
      </c>
      <c s="7" t="n" r="G10">
        <v>6300</v>
      </c>
    </row>
    <row r="11" spans="1:7">
      <c s="4" t="s" r="A11">
        <v>131</v>
      </c>
      <c s="5" t="n" r="B11">
        <v>244165</v>
      </c>
      <c s="5" t="n" r="C11">
        <v>15097</v>
      </c>
      <c s="5" t="n" r="D11">
        <v>140150</v>
      </c>
      <c s="5" t="n" r="E11">
        <v>87356</v>
      </c>
      <c s="5" t="n" r="F11">
        <v>1562</v>
      </c>
    </row>
    <row r="12" spans="1:7">
      <c s="4" t="s" r="A12">
        <v>132</v>
      </c>
      <c s="5" t="n" r="B12">
        <v>246779</v>
      </c>
      <c s="5" t="n" r="C12">
        <v>15097</v>
      </c>
      <c s="5" t="n" r="D12">
        <v>140214</v>
      </c>
      <c s="5" t="n" r="E12">
        <v>92297</v>
      </c>
      <c s="5" t="n" r="F12">
        <v>-829</v>
      </c>
    </row>
    <row r="13" spans="1:7">
      <c s="4" t="s" r="A13">
        <v>133</v>
      </c>
      <c s="5" t="n" r="B13">
        <v>35</v>
      </c>
      <c s="5" t="n" r="D13">
        <v>35</v>
      </c>
    </row>
    <row r="14" spans="1:7">
      <c s="4" t="s" r="A14">
        <v>105</v>
      </c>
      <c s="5" t="n" r="B14">
        <v>9475</v>
      </c>
      <c s="5" t="n" r="E14">
        <v>9475</v>
      </c>
    </row>
    <row r="15" spans="1:7">
      <c s="4" t="s" r="A15">
        <v>111</v>
      </c>
      <c s="5" t="n" r="B15">
        <v>-991</v>
      </c>
      <c s="5" t="n" r="F15">
        <v>-991</v>
      </c>
    </row>
    <row r="16" spans="1:7">
      <c s="4" t="s" r="A16">
        <v>117</v>
      </c>
      <c s="5" t="n" r="B16">
        <v>-4679</v>
      </c>
      <c s="5" t="n" r="E16">
        <v>-4679</v>
      </c>
    </row>
    <row r="17" spans="1:7">
      <c s="4" t="s" r="A17">
        <v>126</v>
      </c>
      <c s="5" t="n" r="B17">
        <v>-215</v>
      </c>
      <c s="5" t="n" r="C17">
        <v>-11</v>
      </c>
      <c s="5" t="n" r="D17">
        <v>-204</v>
      </c>
    </row>
    <row r="18" spans="1:7">
      <c s="4" t="s" r="A18">
        <v>134</v>
      </c>
      <c s="7" t="n" r="B18">
        <v>250404</v>
      </c>
      <c s="7" t="n" r="C18">
        <v>15086</v>
      </c>
      <c s="7" t="n" r="D18">
        <v>140045</v>
      </c>
      <c s="7" t="n" r="E18">
        <v>97093</v>
      </c>
      <c s="7" t="n" r="F18">
        <v>-18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59"/>
    <col customWidth="1" max="3" min="3" width="9"/>
  </cols>
  <sheetData>
    <row r="1" spans="1:3">
      <c s="1" t="s" r="A1">
        <v>506</v>
      </c>
      <c s="1" t="s" r="B1">
        <v>507</v>
      </c>
      <c s="2" t="s" r="C1">
        <v>508</v>
      </c>
    </row>
    <row r="2" spans="1:3">
      <c s="4" t="s" r="A2">
        <v>509</v>
      </c>
      <c s="4" t="s" r="B2">
        <v>510</v>
      </c>
      <c s="7" t="n" r="C2">
        <v>3331</v>
      </c>
    </row>
    <row r="3" spans="1:3">
      <c s="4" t="s" r="A3">
        <v>509</v>
      </c>
      <c s="4" t="s" r="B3">
        <v>510</v>
      </c>
      <c s="5" t="n" r="C3">
        <v>4431</v>
      </c>
    </row>
    <row r="4" spans="1:3">
      <c s="4" t="s" r="A4">
        <v>511</v>
      </c>
      <c s="4" t="s" r="B4">
        <v>512</v>
      </c>
      <c s="5" t="n" r="C4">
        <v>295</v>
      </c>
    </row>
    <row r="5" spans="1:3">
      <c s="4" t="s" r="A5">
        <v>511</v>
      </c>
      <c s="4" t="s" r="B5">
        <v>512</v>
      </c>
      <c s="5" t="n" r="C5">
        <v>333</v>
      </c>
    </row>
    <row r="6" spans="1:3">
      <c s="4" t="s" r="A6">
        <v>513</v>
      </c>
      <c s="4" t="s" r="B6">
        <v>514</v>
      </c>
      <c s="5" t="n" r="C6">
        <v>160</v>
      </c>
    </row>
    <row r="7" spans="1:3">
      <c s="4" t="s" r="A7">
        <v>515</v>
      </c>
    </row>
    <row r="8" spans="1:3">
      <c s="4" t="s" r="A8">
        <v>516</v>
      </c>
      <c s="4" t="s" r="B8">
        <v>517</v>
      </c>
      <c s="5" t="n" r="C8">
        <v>107</v>
      </c>
    </row>
    <row r="9" spans="1:3">
      <c s="4" t="s" r="A9">
        <v>516</v>
      </c>
      <c s="4" t="s" r="B9">
        <v>517</v>
      </c>
      <c s="5" t="n" r="C9">
        <v>277</v>
      </c>
    </row>
    <row r="10" spans="1:3">
      <c s="4" t="s" r="A10">
        <v>518</v>
      </c>
    </row>
    <row r="11" spans="1:3">
      <c s="4" t="s" r="A11">
        <v>516</v>
      </c>
      <c s="4" t="s" r="B11">
        <v>517</v>
      </c>
      <c s="5" t="n" r="C11">
        <v>168</v>
      </c>
    </row>
    <row r="12" spans="1:3">
      <c s="4" t="s" r="A12">
        <v>519</v>
      </c>
    </row>
    <row r="13" spans="1:3">
      <c s="4" t="s" r="A13">
        <v>516</v>
      </c>
      <c s="4" t="s" r="B13">
        <v>517</v>
      </c>
      <c s="5" t="n" r="C13">
        <v>107</v>
      </c>
    </row>
    <row r="14" spans="1:3">
      <c s="4" t="s" r="A14">
        <v>516</v>
      </c>
      <c s="4" t="s" r="B14">
        <v>517</v>
      </c>
      <c s="5" t="n" r="C14">
        <v>107</v>
      </c>
    </row>
    <row r="15" spans="1:3">
      <c s="4" t="s" r="A15">
        <v>520</v>
      </c>
    </row>
    <row r="16" spans="1:3">
      <c s="4" t="s" r="A16">
        <v>516</v>
      </c>
      <c s="4" t="s" r="B16">
        <v>517</v>
      </c>
      <c s="7" t="n" r="C16">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35</v>
      </c>
      <c s="2" t="s" r="B1">
        <v>1</v>
      </c>
    </row>
    <row r="2" spans="1:3">
      <c s="2" t="s" r="B2">
        <v>2</v>
      </c>
      <c s="2" t="s" r="C2">
        <v>69</v>
      </c>
    </row>
    <row r="3" spans="1:3">
      <c s="3" t="s" r="A3">
        <v>136</v>
      </c>
    </row>
    <row r="4" spans="1:3">
      <c s="4" t="s" r="A4">
        <v>137</v>
      </c>
      <c s="8" t="n" r="B4">
        <v>0.62</v>
      </c>
      <c s="8" t="n" r="C4">
        <v>0.62</v>
      </c>
    </row>
    <row r="5" spans="1:3">
      <c s="4" t="s" r="A5">
        <v>138</v>
      </c>
      <c s="5" t="n" r="B5">
        <v>5633</v>
      </c>
      <c s="5" t="n" r="C5">
        <v>3386</v>
      </c>
    </row>
    <row r="6" spans="1:3">
      <c s="4" t="s" r="A6">
        <v>139</v>
      </c>
      <c s="5" t="n" r="C6">
        <v>600</v>
      </c>
    </row>
    <row r="7" spans="1:3">
      <c s="4" t="s" r="A7">
        <v>140</v>
      </c>
      <c s="5" t="n" r="C7">
        <v>1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1</v>
      </c>
      <c s="2" t="s" r="B1">
        <v>1</v>
      </c>
    </row>
    <row r="2" spans="1:3">
      <c s="2" t="s" r="B2">
        <v>2</v>
      </c>
      <c s="2" t="s" r="C2">
        <v>69</v>
      </c>
    </row>
    <row r="3" spans="1:3">
      <c s="3" t="s" r="A3">
        <v>142</v>
      </c>
    </row>
    <row r="4" spans="1:3">
      <c s="4" t="s" r="A4">
        <v>105</v>
      </c>
      <c s="7" t="n" r="B4">
        <v>9475</v>
      </c>
      <c s="7" t="n" r="C4">
        <v>8029</v>
      </c>
    </row>
    <row r="5" spans="1:3">
      <c s="3" t="s" r="A5">
        <v>143</v>
      </c>
    </row>
    <row r="6" spans="1:3">
      <c s="4" t="s" r="A6">
        <v>144</v>
      </c>
      <c s="5" t="n" r="B6">
        <v>784</v>
      </c>
      <c s="5" t="n" r="C6">
        <v>947</v>
      </c>
    </row>
    <row r="7" spans="1:3">
      <c s="4" t="s" r="A7">
        <v>145</v>
      </c>
      <c s="5" t="n" r="B7">
        <v>284</v>
      </c>
      <c s="5" t="n" r="C7">
        <v>78</v>
      </c>
    </row>
    <row r="8" spans="1:3">
      <c s="4" t="s" r="A8">
        <v>146</v>
      </c>
      <c s="5" t="n" r="B8">
        <v>600</v>
      </c>
      <c s="5" t="n" r="C8">
        <v>676</v>
      </c>
    </row>
    <row r="9" spans="1:3">
      <c s="4" t="s" r="A9">
        <v>147</v>
      </c>
      <c s="5" t="n" r="B9">
        <v>-501</v>
      </c>
      <c s="5" t="n" r="C9">
        <v>-1965</v>
      </c>
    </row>
    <row r="10" spans="1:3">
      <c s="4" t="s" r="A10">
        <v>84</v>
      </c>
      <c s="5" t="n" r="B10">
        <v>1500</v>
      </c>
      <c s="5" t="n" r="C10">
        <v>2058</v>
      </c>
    </row>
    <row r="11" spans="1:3">
      <c s="4" t="s" r="A11">
        <v>148</v>
      </c>
      <c s="5" t="n" r="B11">
        <v>-110</v>
      </c>
      <c s="5" t="n" r="C11">
        <v>-41</v>
      </c>
    </row>
    <row r="12" spans="1:3">
      <c s="4" t="s" r="A12">
        <v>149</v>
      </c>
      <c s="5" t="n" r="C12">
        <v>63</v>
      </c>
    </row>
    <row r="13" spans="1:3">
      <c s="4" t="s" r="A13">
        <v>150</v>
      </c>
      <c s="5" t="n" r="B13">
        <v>2054</v>
      </c>
      <c s="5" t="n" r="C13">
        <v>2116</v>
      </c>
    </row>
    <row r="14" spans="1:3">
      <c s="4" t="s" r="A14">
        <v>151</v>
      </c>
      <c s="5" t="n" r="B14">
        <v>-14079</v>
      </c>
      <c s="5" t="n" r="C14">
        <v>-4866</v>
      </c>
    </row>
    <row r="15" spans="1:3">
      <c s="4" t="s" r="A15">
        <v>152</v>
      </c>
      <c s="5" t="n" r="B15">
        <v>15155</v>
      </c>
      <c s="5" t="n" r="C15">
        <v>3527</v>
      </c>
    </row>
    <row r="16" spans="1:3">
      <c s="4" t="s" r="A16">
        <v>153</v>
      </c>
      <c s="5" t="n" r="B16">
        <v>-469</v>
      </c>
      <c s="5" t="n" r="C16">
        <v>339</v>
      </c>
    </row>
    <row r="17" spans="1:3">
      <c s="4" t="s" r="A17">
        <v>154</v>
      </c>
      <c s="5" t="n" r="B17">
        <v>-832</v>
      </c>
      <c s="5" t="n" r="C17">
        <v>-160</v>
      </c>
    </row>
    <row r="18" spans="1:3">
      <c s="4" t="s" r="A18">
        <v>92</v>
      </c>
      <c s="5" t="n" r="B18">
        <v>-377</v>
      </c>
      <c s="5" t="n" r="C18">
        <v>-395</v>
      </c>
    </row>
    <row r="19" spans="1:3">
      <c s="4" t="s" r="A19">
        <v>155</v>
      </c>
      <c s="5" t="n" r="B19">
        <v>119</v>
      </c>
    </row>
    <row r="20" spans="1:3">
      <c s="4" t="s" r="A20">
        <v>133</v>
      </c>
      <c s="5" t="n" r="B20">
        <v>35</v>
      </c>
      <c s="5" t="n" r="C20">
        <v>11</v>
      </c>
    </row>
    <row r="21" spans="1:3">
      <c s="3" t="s" r="A21">
        <v>156</v>
      </c>
    </row>
    <row r="22" spans="1:3">
      <c s="4" t="s" r="A22">
        <v>39</v>
      </c>
      <c s="5" t="n" r="B22">
        <v>73</v>
      </c>
      <c s="5" t="n" r="C22">
        <v>290</v>
      </c>
    </row>
    <row r="23" spans="1:3">
      <c s="4" t="s" r="A23">
        <v>42</v>
      </c>
      <c s="5" t="n" r="B23">
        <v>-3235</v>
      </c>
      <c s="5" t="n" r="C23">
        <v>-4764</v>
      </c>
    </row>
    <row r="24" spans="1:3">
      <c s="4" t="s" r="A24">
        <v>50</v>
      </c>
      <c s="5" t="n" r="B24">
        <v>-131</v>
      </c>
      <c s="5" t="n" r="C24">
        <v>-143</v>
      </c>
    </row>
    <row r="25" spans="1:3">
      <c s="4" t="s" r="A25">
        <v>157</v>
      </c>
      <c s="5" t="n" r="C25">
        <v>301</v>
      </c>
    </row>
    <row r="26" spans="1:3">
      <c s="4" t="s" r="A26">
        <v>51</v>
      </c>
      <c s="5" t="n" r="B26">
        <v>-1478</v>
      </c>
      <c s="5" t="n" r="C26">
        <v>3841</v>
      </c>
    </row>
    <row r="27" spans="1:3">
      <c s="4" t="s" r="A27">
        <v>158</v>
      </c>
      <c s="5" t="n" r="B27">
        <v>8867</v>
      </c>
      <c s="5" t="n" r="C27">
        <v>9942</v>
      </c>
    </row>
    <row r="28" spans="1:3">
      <c s="3" t="s" r="A28">
        <v>159</v>
      </c>
    </row>
    <row r="29" spans="1:3">
      <c s="4" t="s" r="A29">
        <v>160</v>
      </c>
      <c s="5" t="n" r="B29">
        <v>50981</v>
      </c>
      <c s="5" t="n" r="C29">
        <v>4984</v>
      </c>
    </row>
    <row r="30" spans="1:3">
      <c s="3" t="s" r="A30">
        <v>161</v>
      </c>
    </row>
    <row r="31" spans="1:3">
      <c s="4" t="s" r="A31">
        <v>31</v>
      </c>
      <c s="5" t="n" r="B31">
        <v>28253</v>
      </c>
      <c s="5" t="n" r="C31">
        <v>18245</v>
      </c>
    </row>
    <row r="32" spans="1:3">
      <c s="4" t="s" r="A32">
        <v>162</v>
      </c>
      <c s="5" t="n" r="B32">
        <v>1016</v>
      </c>
      <c s="5" t="n" r="C32">
        <v>1352</v>
      </c>
    </row>
    <row r="33" spans="1:3">
      <c s="3" t="s" r="A33">
        <v>163</v>
      </c>
    </row>
    <row r="34" spans="1:3">
      <c s="4" t="s" r="A34">
        <v>31</v>
      </c>
      <c s="5" t="n" r="B34">
        <v>-61162</v>
      </c>
      <c s="5" t="n" r="C34">
        <v>-34289</v>
      </c>
    </row>
    <row r="35" spans="1:3">
      <c s="4" t="s" r="A35">
        <v>162</v>
      </c>
      <c s="5" t="n" r="B35">
        <v>0</v>
      </c>
      <c s="5" t="n" r="C35">
        <v>0</v>
      </c>
    </row>
    <row r="36" spans="1:3">
      <c s="4" t="s" r="A36">
        <v>164</v>
      </c>
      <c s="5" t="n" r="B36">
        <v>330</v>
      </c>
      <c s="5" t="n" r="C36">
        <v>182</v>
      </c>
    </row>
    <row r="37" spans="1:3">
      <c s="4" t="s" r="A37">
        <v>165</v>
      </c>
      <c s="5" t="n" r="B37">
        <v>-22414</v>
      </c>
      <c s="5" t="n" r="C37">
        <v>-3223</v>
      </c>
    </row>
    <row r="38" spans="1:3">
      <c s="4" t="s" r="A38">
        <v>166</v>
      </c>
      <c s="5" t="n" r="B38">
        <v>-1953</v>
      </c>
      <c s="5" t="n" r="C38">
        <v>-636</v>
      </c>
    </row>
    <row r="39" spans="1:3">
      <c s="4" t="s" r="A39">
        <v>167</v>
      </c>
      <c s="5" t="n" r="C39">
        <v>25</v>
      </c>
    </row>
    <row r="40" spans="1:3">
      <c s="4" t="s" r="A40">
        <v>168</v>
      </c>
      <c s="5" t="n" r="B40">
        <v>463</v>
      </c>
      <c s="5" t="n" r="C40">
        <v>321</v>
      </c>
    </row>
    <row r="41" spans="1:3">
      <c s="4" t="s" r="A41">
        <v>169</v>
      </c>
      <c s="5" t="n" r="B41">
        <v>-4486</v>
      </c>
      <c s="5" t="n" r="C41">
        <v>-13039</v>
      </c>
    </row>
    <row r="42" spans="1:3">
      <c s="3" t="s" r="A42">
        <v>170</v>
      </c>
    </row>
    <row r="43" spans="1:3">
      <c s="4" t="s" r="A43">
        <v>171</v>
      </c>
      <c s="5" t="n" r="B43">
        <v>-424</v>
      </c>
      <c s="5" t="n" r="C43">
        <v>43866</v>
      </c>
    </row>
    <row r="44" spans="1:3">
      <c s="4" t="s" r="A44">
        <v>172</v>
      </c>
      <c s="5" t="n" r="B44">
        <v>-1450</v>
      </c>
      <c s="5" t="n" r="C44">
        <v>-1791</v>
      </c>
    </row>
    <row r="45" spans="1:3">
      <c s="4" t="s" r="A45">
        <v>173</v>
      </c>
      <c s="5" t="n" r="B45">
        <v>6303</v>
      </c>
      <c s="5" t="n" r="C45">
        <v>-7964</v>
      </c>
    </row>
    <row r="46" spans="1:3">
      <c s="4" t="s" r="A46">
        <v>174</v>
      </c>
      <c s="5" t="n" r="C46">
        <v>-70</v>
      </c>
    </row>
    <row r="47" spans="1:3">
      <c s="4" t="s" r="A47">
        <v>129</v>
      </c>
      <c s="5" t="n" r="C47">
        <v>-95</v>
      </c>
    </row>
    <row r="48" spans="1:3">
      <c s="4" t="s" r="A48">
        <v>175</v>
      </c>
      <c s="5" t="n" r="C48">
        <v>-70</v>
      </c>
    </row>
    <row r="49" spans="1:3">
      <c s="4" t="s" r="A49">
        <v>176</v>
      </c>
      <c s="5" t="n" r="B49">
        <v>-4679</v>
      </c>
      <c s="5" t="n" r="C49">
        <v>-4681</v>
      </c>
    </row>
    <row r="50" spans="1:3">
      <c s="4" t="s" r="A50">
        <v>177</v>
      </c>
      <c s="5" t="n" r="B50">
        <v>-250</v>
      </c>
      <c s="5" t="n" r="C50">
        <v>29195</v>
      </c>
    </row>
    <row r="51" spans="1:3">
      <c s="4" t="s" r="A51">
        <v>178</v>
      </c>
      <c s="5" t="n" r="B51">
        <v>4131</v>
      </c>
      <c s="5" t="n" r="C51">
        <v>26098</v>
      </c>
    </row>
    <row r="52" spans="1:3">
      <c s="4" t="s" r="A52">
        <v>179</v>
      </c>
      <c s="5" t="n" r="B52">
        <v>31426</v>
      </c>
      <c s="5" t="n" r="C52">
        <v>51310</v>
      </c>
    </row>
    <row r="53" spans="1:3">
      <c s="4" t="s" r="A53">
        <v>180</v>
      </c>
      <c s="5" t="n" r="B53">
        <v>35557</v>
      </c>
      <c s="5" t="n" r="C53">
        <v>77408</v>
      </c>
    </row>
    <row r="54" spans="1:3">
      <c s="3" t="s" r="A54">
        <v>181</v>
      </c>
    </row>
    <row r="55" spans="1:3">
      <c s="4" t="s" r="A55">
        <v>182</v>
      </c>
      <c s="5" t="n" r="B55">
        <v>3114</v>
      </c>
      <c s="5" t="n" r="C55">
        <v>3557</v>
      </c>
    </row>
    <row r="56" spans="1:3">
      <c s="4" t="s" r="A56">
        <v>183</v>
      </c>
      <c s="5" t="n" r="B56">
        <v>1800</v>
      </c>
      <c s="5" t="n" r="C56">
        <v>1300</v>
      </c>
    </row>
    <row r="57" spans="1:3">
      <c s="3" t="s" r="A57">
        <v>184</v>
      </c>
    </row>
    <row r="58" spans="1:3">
      <c s="4" t="s" r="A58">
        <v>185</v>
      </c>
      <c s="5" t="n" r="B58">
        <v>247</v>
      </c>
      <c s="5" t="n" r="C58">
        <v>258</v>
      </c>
    </row>
    <row r="59" spans="1:3">
      <c s="4" t="s" r="A59">
        <v>130</v>
      </c>
      <c s="5" t="n" r="C59">
        <v>6300</v>
      </c>
    </row>
    <row r="60" spans="1:3">
      <c s="3" t="s" r="A60">
        <v>186</v>
      </c>
    </row>
    <row r="61" spans="1:3">
      <c s="4" t="s" r="A61">
        <v>35</v>
      </c>
      <c s="5" t="n" r="B61">
        <v>157</v>
      </c>
      <c s="5" t="n" r="C61">
        <v>1417</v>
      </c>
    </row>
    <row r="62" spans="1:3">
      <c s="4" t="s" r="A62">
        <v>187</v>
      </c>
      <c s="5" t="n" r="B62">
        <v>-50</v>
      </c>
      <c s="5" t="n" r="C62">
        <v>-50</v>
      </c>
    </row>
    <row r="63" spans="1:3">
      <c s="4" t="s" r="A63">
        <v>188</v>
      </c>
      <c s="5" t="n" r="B63">
        <v>-600</v>
      </c>
      <c s="5" t="n" r="C63">
        <v>-676</v>
      </c>
    </row>
    <row r="64" spans="1:3">
      <c s="4" t="s" r="A64">
        <v>189</v>
      </c>
      <c s="5" t="n" r="B64">
        <v>-493</v>
      </c>
      <c s="5" t="n" r="C64">
        <v>691</v>
      </c>
    </row>
    <row r="65" spans="1:3">
      <c s="3" t="s" r="A65">
        <v>190</v>
      </c>
    </row>
    <row r="66" spans="1:3">
      <c s="4" t="s" r="A66">
        <v>191</v>
      </c>
      <c s="5" t="n" r="B66">
        <v>367</v>
      </c>
      <c s="5" t="n" r="C66">
        <v>571</v>
      </c>
    </row>
    <row r="67" spans="1:3">
      <c s="4" t="s" r="A67">
        <v>49</v>
      </c>
      <c s="5" t="n" r="B67">
        <v>27</v>
      </c>
      <c s="5" t="n" r="C67">
        <v>27</v>
      </c>
    </row>
    <row r="68" spans="1:3">
      <c s="4" t="s" r="A68">
        <v>192</v>
      </c>
      <c s="7" t="n" r="B68">
        <v>394</v>
      </c>
      <c s="7" t="n" r="C68">
        <v>5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93</v>
      </c>
      <c s="2" t="s" r="B1">
        <v>1</v>
      </c>
    </row>
    <row r="2" spans="1:2">
      <c s="2" t="s" r="B2">
        <v>2</v>
      </c>
    </row>
    <row r="3" spans="1:2">
      <c s="3" t="s" r="A3">
        <v>194</v>
      </c>
    </row>
    <row r="4" spans="1:2">
      <c s="4" t="s" r="A4">
        <v>193</v>
      </c>
      <c s="4" t="s" r="B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09</v>
      </c>
      <c s="2" t="s" r="B1">
        <v>1</v>
      </c>
    </row>
    <row r="2" spans="1:2">
      <c s="2" t="s" r="B2">
        <v>2</v>
      </c>
    </row>
    <row r="3" spans="1:2">
      <c s="3" t="s" r="A3">
        <v>196</v>
      </c>
    </row>
    <row r="4" spans="1:2">
      <c s="4" t="s" r="A4">
        <v>109</v>
      </c>
      <c s="4" t="s"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Summary of significant accounti</vt:lpstr>
      <vt:lpstr>Other comprehensive income (los</vt:lpstr>
      <vt:lpstr>Earnings per share</vt:lpstr>
      <vt:lpstr>Investment securities</vt:lpstr>
      <vt:lpstr>Loans, net and allowance for lo</vt:lpstr>
      <vt:lpstr>Other assets</vt:lpstr>
      <vt:lpstr>Fair value estimates</vt:lpstr>
      <vt:lpstr>Employee benefit plans</vt:lpstr>
      <vt:lpstr>Summary of significant accoun16</vt:lpstr>
      <vt:lpstr>Other comprehensive income (l17</vt:lpstr>
      <vt:lpstr>Earnings per share (Tables)</vt:lpstr>
      <vt:lpstr>Investment securities (Tables)</vt:lpstr>
      <vt:lpstr>Loans, net and allowance for 20</vt:lpstr>
      <vt:lpstr>Other assets (Tables)</vt:lpstr>
      <vt:lpstr>Fair value estimates (Tables)</vt:lpstr>
      <vt:lpstr>Employee benefit plans (Tables)</vt:lpstr>
      <vt:lpstr>Summary of significant accoun24</vt:lpstr>
      <vt:lpstr>Other comprehensive income (l25</vt:lpstr>
      <vt:lpstr>Other comprehensive income (l26</vt:lpstr>
      <vt:lpstr>Earnings per share - Additional</vt:lpstr>
      <vt:lpstr>Earnings per share - Schedule o</vt:lpstr>
      <vt:lpstr>Investment securities - Amortiz</vt:lpstr>
      <vt:lpstr>Investment securities - Maturit</vt:lpstr>
      <vt:lpstr>Investment securities - Summary</vt:lpstr>
      <vt:lpstr>Investment securities - Additio</vt:lpstr>
      <vt:lpstr>Investment securities - Fair Va</vt:lpstr>
      <vt:lpstr>Loans, net and allowance for 34</vt:lpstr>
      <vt:lpstr>Loans, net and allowance for 35</vt:lpstr>
      <vt:lpstr>Loans, net and allowance for 36</vt:lpstr>
      <vt:lpstr>Loans, net and allowance for 37</vt:lpstr>
      <vt:lpstr>Loans, net and allowance for 38</vt:lpstr>
      <vt:lpstr>Loans, net and allowance for 39</vt:lpstr>
      <vt:lpstr>Loans, net and allowance for 40</vt:lpstr>
      <vt:lpstr>Loans, net and allowance for 41</vt:lpstr>
      <vt:lpstr>Other assets - Components of Ot</vt:lpstr>
      <vt:lpstr>Fair value estimates - Addition</vt:lpstr>
      <vt:lpstr>Fair value estimates - Schedule</vt:lpstr>
      <vt:lpstr>Fair value estimates - Schedu45</vt:lpstr>
      <vt:lpstr>Fair value estimates - Additi46</vt:lpstr>
      <vt:lpstr>Fair value estimates - Carrying</vt:lpstr>
      <vt:lpstr>Employee benefit plans - Additi</vt:lpstr>
      <vt:lpstr>Employee benefit plans - Compon</vt:lpstr>
      <vt:lpstr>Uncategorized Items - pfi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23:55Z</dcterms:created>
  <dcterms:modified xmlns:dcterms="http://purl.org/dc/terms/" xmlns:xsi="http://www.w3.org/2001/XMLSchema-instance" xsi:type="dcterms:W3CDTF">2015-08-07T10:23:55Z</dcterms:modified>
  <dc:title xmlns:dc="http://purl.org/dc/elements/1.1/">Untitled</dc:title>
  <dc:description xmlns:dc="http://purl.org/dc/elements/1.1/"/>
  <dc:subject xmlns:dc="http://purl.org/dc/elements/1.1/"/>
  <cp:keywords/>
  <cp:category/>
</cp:coreProperties>
</file>